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Business Acquisitions" sheetId="8" r:id="rId8"/>
    <s:sheet name="Other Current Assets" sheetId="9" r:id="rId9"/>
    <s:sheet name="Property and Equipment" sheetId="10" r:id="rId10"/>
    <s:sheet name="Goodwill" sheetId="11" r:id="rId11"/>
    <s:sheet name="Intangible Assets" sheetId="12" r:id="rId12"/>
    <s:sheet name="Accounts Payable and Accrued Li" sheetId="13" r:id="rId13"/>
    <s:sheet name="Debt" sheetId="14" r:id="rId14"/>
    <s:sheet name="Capital Stock" sheetId="15" r:id="rId15"/>
    <s:sheet name="Earnings Per Share" sheetId="16" r:id="rId16"/>
    <s:sheet name="Related Parties" sheetId="17" r:id="rId17"/>
    <s:sheet name="Variable Interest Entities" sheetId="18" r:id="rId18"/>
    <s:sheet name="Discontinued Operations" sheetId="19" r:id="rId19"/>
    <s:sheet name="Subsequent Events" sheetId="20" r:id="rId20"/>
    <s:sheet name="Summary Of Significant Accoun21" sheetId="21" r:id="rId21"/>
    <s:sheet name="Summary Of Significant Accoun22" sheetId="22" r:id="rId22"/>
    <s:sheet name="Other Current Assets (Tables)" sheetId="23" r:id="rId23"/>
    <s:sheet name="Property and Equipment (Tables)" sheetId="24" r:id="rId24"/>
    <s:sheet name="Goodwill (Tables)" sheetId="25" r:id="rId25"/>
    <s:sheet name="Intangible Assets (Tables)" sheetId="26" r:id="rId26"/>
    <s:sheet name="Accrued Liabilities (Tables)" sheetId="27" r:id="rId27"/>
    <s:sheet name="Debt (Tables)" sheetId="28" r:id="rId28"/>
    <s:sheet name="Capital Stock (Tables)" sheetId="29" r:id="rId29"/>
    <s:sheet name="Earnings Per Share (Tables)" sheetId="30" r:id="rId30"/>
    <s:sheet name="Discontinued Operations (Tables" sheetId="31" r:id="rId31"/>
    <s:sheet name="Basis of Presentation Organizat" sheetId="32" r:id="rId32"/>
    <s:sheet name="Summary Of Significant Accoun33" sheetId="33" r:id="rId33"/>
    <s:sheet name="Summary Of Significant Accoun34" sheetId="34" r:id="rId34"/>
    <s:sheet name="Business Acquisitions (Details)" sheetId="35" r:id="rId35"/>
    <s:sheet name="Other Current Assets (Details)" sheetId="36" r:id="rId36"/>
    <s:sheet name="Property and Equipment (Schedul" sheetId="37" r:id="rId37"/>
    <s:sheet name="Property and Equipment (Details" sheetId="38" r:id="rId38"/>
    <s:sheet name="Goodwill (Details)" sheetId="39" r:id="rId39"/>
    <s:sheet name="Intangible Assets (Schedule of " sheetId="40" r:id="rId40"/>
    <s:sheet name="Intangible Assets (Narrative) (" sheetId="41" r:id="rId41"/>
    <s:sheet name="Intangible Assets (Schedule o42" sheetId="42" r:id="rId42"/>
    <s:sheet name="Accrued Liabilities (Details)" sheetId="43" r:id="rId43"/>
    <s:sheet name="Debt (Schedule of Long-term Deb" sheetId="44" r:id="rId44"/>
    <s:sheet name="Debt (Senior Promissory Notes) " sheetId="45" r:id="rId45"/>
    <s:sheet name="Debt (Schedule of Warrants) (De" sheetId="46" r:id="rId46"/>
    <s:sheet name="Debt (Subordinated Debt) (Detai" sheetId="47" r:id="rId47"/>
    <s:sheet name="Capital Stock (Narrative) (Deta" sheetId="48" r:id="rId48"/>
    <s:sheet name="Capital Stock (Changes In Warra" sheetId="49" r:id="rId49"/>
    <s:sheet name="Capital Stock (Preferred and Co" sheetId="50" r:id="rId50"/>
    <s:sheet name="Capital Stock (Valuation Assump" sheetId="51" r:id="rId51"/>
    <s:sheet name="Capital Stock (Stock Option Act" sheetId="52" r:id="rId52"/>
    <s:sheet name="Earnings Per Share (Details)" sheetId="53" r:id="rId53"/>
    <s:sheet name="Related Parties (Details)" sheetId="54" r:id="rId54"/>
    <s:sheet name="Variable Interest Entities (Det" sheetId="55" r:id="rId55"/>
    <s:sheet name="Discontinued Operations (Assets" sheetId="56" r:id="rId56"/>
    <s:sheet name="Discontinued Operations (After-" sheetId="57" r:id="rId57"/>
    <s:sheet name="Discontinued Operations (Cash F"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Jun. 30, 2015</t>
  </si>
  <si>
    <t>Feb. 03, 2016</t>
  </si>
  <si>
    <t>Document and Entity Information [Abstract]</t>
  </si>
  <si>
    <t>Entity Registrant Name</t>
  </si>
  <si>
    <t>Calpian, Inc.</t>
  </si>
  <si>
    <t>Entity Central Index Key</t>
  </si>
  <si>
    <t>Current Fiscal Year End Date</t>
  </si>
  <si>
    <t>--06-30</t>
  </si>
  <si>
    <t>Entity Filer Category</t>
  </si>
  <si>
    <t>Smaller Reporting Company</t>
  </si>
  <si>
    <t>Document Type</t>
  </si>
  <si>
    <t>10-Q</t>
  </si>
  <si>
    <t>Document Period End Date</t>
  </si>
  <si>
    <t>Jun. 30,
		2015</t>
  </si>
  <si>
    <t>Document Fiscal Year Focus</t>
  </si>
  <si>
    <t>Document Fiscal Period Focus</t>
  </si>
  <si>
    <t>Q1</t>
  </si>
  <si>
    <t>Amendment Flag</t>
  </si>
  <si>
    <t>false</t>
  </si>
  <si>
    <t>Entity Common Stock, Shares Outstanding</t>
  </si>
  <si>
    <t>Condensed Consolidated Balance Sheets - USD ($)</t>
  </si>
  <si>
    <t>Mar. 31, 2015</t>
  </si>
  <si>
    <t>Statement of Financial Position [Abstract]</t>
  </si>
  <si>
    <t>Cash</t>
  </si>
  <si>
    <t>Current Assets</t>
  </si>
  <si>
    <t>Due from distributors</t>
  </si>
  <si>
    <t>Advances to aggregators</t>
  </si>
  <si>
    <t>Current assets - discontinued operations</t>
  </si>
  <si>
    <t>Other current assets</t>
  </si>
  <si>
    <t>Total current assets</t>
  </si>
  <si>
    <t>Property and equipment, net</t>
  </si>
  <si>
    <t>Equity investments</t>
  </si>
  <si>
    <t>Goodwill</t>
  </si>
  <si>
    <t>Other intangible assets, net</t>
  </si>
  <si>
    <t>Other non-current assets</t>
  </si>
  <si>
    <t>Total assets</t>
  </si>
  <si>
    <t>Current Liabilities</t>
  </si>
  <si>
    <t>Accounts payable and Accrued liabilities</t>
  </si>
  <si>
    <t>Related party payables</t>
  </si>
  <si>
    <t>Current portion of long-term debt</t>
  </si>
  <si>
    <t>Advances from distributors</t>
  </si>
  <si>
    <t>Current liabilities - discontinued operations</t>
  </si>
  <si>
    <t>Total current liabilities</t>
  </si>
  <si>
    <t>Long-term debt</t>
  </si>
  <si>
    <t>Other non-current liabilities</t>
  </si>
  <si>
    <t>Total liabilities</t>
  </si>
  <si>
    <t>Commitments and contingencies</t>
  </si>
  <si>
    <t xml:space="preserve"> </t>
  </si>
  <si>
    <t>Shareholders' Equity</t>
  </si>
  <si>
    <t>Common stock 200,000,000 shares authorized, 42,266,099 and 39,314,015 shares issued and outstanding as of June 30 and March 31, 2015, respectively</t>
  </si>
  <si>
    <t>Stock subscribed 1,533,600 shares issued and outstanding as of June 30 and March 31, 2015, respectively</t>
  </si>
  <si>
    <t>Additional paid-in capital</t>
  </si>
  <si>
    <t>Accumulated deficit</t>
  </si>
  <si>
    <t>Cumulative other comprehensive loss</t>
  </si>
  <si>
    <t>Total Calpian, Inc. Shareholders’ Equity</t>
  </si>
  <si>
    <t>Noncontrolling interest</t>
  </si>
  <si>
    <t>Total shareholders' equity</t>
  </si>
  <si>
    <t>Total liabilities and shareholders' equity</t>
  </si>
  <si>
    <t>Condensed Consolidated Balance Sheets (Parenthetical) - shares</t>
  </si>
  <si>
    <t>Common stock, shares authorized</t>
  </si>
  <si>
    <t>Common stock, shares issued</t>
  </si>
  <si>
    <t>Common stock, shares outstanding</t>
  </si>
  <si>
    <t>Stock subscribed, shares issued</t>
  </si>
  <si>
    <t>Stock subscribed, shares outstanding</t>
  </si>
  <si>
    <t>Condensed Consolidated Statements Of Operations and Comprehensive Loss - USD ($)</t>
  </si>
  <si>
    <t>Jun. 30, 2014</t>
  </si>
  <si>
    <t>Revenues</t>
  </si>
  <si>
    <t>Money-on-Mobile, net</t>
  </si>
  <si>
    <t>Cost of revenues</t>
  </si>
  <si>
    <t>Money-on-Mobile</t>
  </si>
  <si>
    <t>Gross profit</t>
  </si>
  <si>
    <t>General and administrative expenses</t>
  </si>
  <si>
    <t>Salaries and wages</t>
  </si>
  <si>
    <t>Selling, general and administrative</t>
  </si>
  <si>
    <t>Depreciation and amortization</t>
  </si>
  <si>
    <t>Total general and administrative</t>
  </si>
  <si>
    <t>Operating loss</t>
  </si>
  <si>
    <t>Other income (expenses)</t>
  </si>
  <si>
    <t>Interest expense</t>
  </si>
  <si>
    <t>Equity investment gain</t>
  </si>
  <si>
    <t>Total other income (expenses)</t>
  </si>
  <si>
    <t>Loss from continuing operations, before income taxes</t>
  </si>
  <si>
    <t>Income tax expense</t>
  </si>
  <si>
    <t>Loss from continuing operations</t>
  </si>
  <si>
    <t>Loss from discontinued operations, net of tax</t>
  </si>
  <si>
    <t>Net loss attributable to noncontrolling interest</t>
  </si>
  <si>
    <t>Net loss attributable to Calpian, Inc. shareholders</t>
  </si>
  <si>
    <t>Other comprehensive loss:</t>
  </si>
  <si>
    <t>Currency translation adjustments, net of tax</t>
  </si>
  <si>
    <t>Total comprehensive loss</t>
  </si>
  <si>
    <t>Comprehensive (loss) attributable to:</t>
  </si>
  <si>
    <t>Calpian, Inc. shareholders</t>
  </si>
  <si>
    <t>Net loss per share from continuing operations</t>
  </si>
  <si>
    <t>Net loss per share from discontinued operations</t>
  </si>
  <si>
    <t>Net loss per share, basic and diluted</t>
  </si>
  <si>
    <t>Weighted average number of shares outstanding, basic and diluted</t>
  </si>
  <si>
    <t>Condensed Consolidated Statements Of Cash Flows - USD ($)</t>
  </si>
  <si>
    <t>OPERATING ACTIVITIES</t>
  </si>
  <si>
    <t>Net loss</t>
  </si>
  <si>
    <t>Adjustments to reconcile net loss to cash used in operating activities</t>
  </si>
  <si>
    <t>Deferred financing cost amortization</t>
  </si>
  <si>
    <t>Portfolio amortization</t>
  </si>
  <si>
    <t>Subordinated note discount amortization</t>
  </si>
  <si>
    <t>Gain on sale of assets and equity investment income</t>
  </si>
  <si>
    <t>Stock based compensation</t>
  </si>
  <si>
    <t>Deferred consulting fee amortization</t>
  </si>
  <si>
    <t>Equity awards issued for services</t>
  </si>
  <si>
    <t>Changes in operating assets and liabilities:</t>
  </si>
  <si>
    <t>Accounts receivable</t>
  </si>
  <si>
    <t>Other assets</t>
  </si>
  <si>
    <t>Accounts payable and accrued liabilities</t>
  </si>
  <si>
    <t>Net cash (used in) operating activities</t>
  </si>
  <si>
    <t>INVESTING ACTIVITIES</t>
  </si>
  <si>
    <t>Contribution to equity method investment</t>
  </si>
  <si>
    <t>Investment in residual portfolios</t>
  </si>
  <si>
    <t>Purchases of property and equipment</t>
  </si>
  <si>
    <t>Acquisition of intangible assets</t>
  </si>
  <si>
    <t>Net cash (used in) investing activities</t>
  </si>
  <si>
    <t>FINANCING ACTIVITIES</t>
  </si>
  <si>
    <t>Payments on notes payable and bank loan</t>
  </si>
  <si>
    <t>Issuance of common stock and warrants</t>
  </si>
  <si>
    <t>Proceeds from long-term debt</t>
  </si>
  <si>
    <t>Payments on deferred financing fees</t>
  </si>
  <si>
    <t>Net cash provided by financing activities</t>
  </si>
  <si>
    <t>Foreign currency effect on cash flows</t>
  </si>
  <si>
    <t>Net change in cash and cash equivalents</t>
  </si>
  <si>
    <t>Cash and cash equivalents at beginning of the period</t>
  </si>
  <si>
    <t>Cash and cash equivalents at end of the period</t>
  </si>
  <si>
    <t>Cash and cash equivalents at end of the period - discontinued operations</t>
  </si>
  <si>
    <t>Basis of Presentation</t>
  </si>
  <si>
    <t>Organization, Consolidation and Presentation of Financial Statements [Abstract]</t>
  </si>
  <si>
    <t>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5. The disclosures included in our accompanying interim financial statements and footnotes should be read in conjunction with our consolidated financial statements and notes thereto included in the Annual Report on Form 10-K. Operating results for the three months ended June 30, 2015 are not necessarily indicative of the results that may be expected for the year ending March 31, 2016. 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densed consolidated statements of operations. Additionally, these assets and liabilities have been presented as discontinued operations in our condensed unaudited consolidated balance sheet as of June 30, 2015. See note 14 - Discontinued Operations for additional information. Going Concern The Company’s unaudited condensed consolidated interim financial statements have been prepared on a going concern basis, which contemplates the realization of assets and the settlement of liabilities and commitments in the normal course of business. The Company had a net loss of $(2,692,764) for the three months ended June 30, 2015. These conditions raise substantial doubt about the Company’s ability to continue as a going concern. The Company is continuing with its plan to further grow and expand its mobile payment processing operations in India. Management believes that its current operating strategy will provide the opportunity for the Company to continue as a going concern as long as it continues to obtain additional financing; however, there is no assurance this will occur. The accompanying consolidated financial statements do not include any adjustments that might be necessary if the Company is unable to continue as a going concern. Reclassifications Certain previously reported amounts have been reclassified to conform to the current presentation.</t>
  </si>
  <si>
    <t>Summary Of Significant Accounting Policies</t>
  </si>
  <si>
    <t>Accounting Policies [Abstract]</t>
  </si>
  <si>
    <t>Summary of Significant Accounting Policies</t>
  </si>
  <si>
    <t>SUMMARY OF SIGNIFICANT ACCOUNTING POLICIES Fair Value Measurements 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 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 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Capitalized finite-lived intangible assets are amortized on a straight line basis over its useful life. Indefinite-lived assets are not amortized, but reviewed at least annually for potential impairment. The weighted average amortization period is five years for customer lists, acquisition costs and trademarks, five years for internal use software, and domain names are not amortized. 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here were no adjustments to the carrying value or useful lives of long-lived assets (other than goodwill) during the quarters ended June 30, 2015 and 2014. Revenue Recognition The Company recognizes revenue when (1) persuasive evidence of an arrangement exists; (2) delivery has occurred or services have been performed; (3) the price is fixed or determinable; and (4) collectability is reasonably assured.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June 30 and March 31, 2015 , advances from distributors was $783,875 and $658,346 , respectively.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 Restatement - Gross vs. Net Revenue Presentation During the fourth quarter of fiscal year 2015, we restated certain aspects of our Statements of Operations presentation. We changed our reporting of certain Money-on-Mobile revenue transactions from a Gross to Net basis. Historically, we reported these transactions as revenue based on the total amounts billed to consumers. This change resulted in a reduction of previously reported revenue and corresponding reductions in cost of revenue during the quarter ended June 30, 2014. The change in Statements of Operations and Comprehensive Loss presentation had no effect on pre-tax loss or net loss for any period presented. Additionally, the Company's total assets, liabilities, stockholders equity, and cash flow from operations, investing and financing all remained unchanged for the three months ended June 30, 2014. 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 The effects of this reclassification of Money-on-Mobile transactions are isolated to only Revenue and Cost of Sales line items within the accompanying Unaudited Condensed Consolidated Statement of Operations and are disclosed as follows: Three Months Ended June 30, 2014 Previously Reported Adjustment As Adjusted Money-on-Mobile Revenue, net $ 40,160,909 $ (39,270,061 ) $ 890,848 Cost of revenues 39,754,322 (39,270,061 ) 484,261 Gross Profit $ 406,587 $ — $ 406,587 Commitments and Contingencies In the normal course of business, there are various claims in process, matters in litigation, and other contingencies. Currently, there is no claims that had a material effect on the Company. Recently Issued Accounting Standards There are no recently issued accounting pronouncements not yet adopted or recently issued pronouncements that we expect to have a material effect on the presentation or disclosure of our future consolidated operating results, cash flows or financial condition.</t>
  </si>
  <si>
    <t>Business Acquisitions</t>
  </si>
  <si>
    <t>Business Combinations [Abstract]</t>
  </si>
  <si>
    <t>BUSINESS ACQUISITIONS Money-on-Mobile On January 6, 2014, Calpian, Inc.’s share of DPPL’s outstanding common stock increased from 49.9% to 56.2% , giving Calpian the majority control of the Money-on-Mobile enterprise and triggering step acquisition accounting. At June 30 and March 31, 2015 , the Company’s ownership in DPPL was 77.3% for both periods. During the three months ended June 30, 2015, the additional investment made to Money-on-Mobile totaled $2,285,240 .</t>
  </si>
  <si>
    <t>Other Current Assets</t>
  </si>
  <si>
    <t>Deferred Costs, Capitalized, Prepaid, and Other Assets Disclosure [Abstract]</t>
  </si>
  <si>
    <t xml:space="preserve"> OTHER CURRENT ASSETS At June 30 and March, 31, 2015 , other current assets consisted of the following: June, 30 March, 31 2015 2015 Current portion of deferred financing fees $ 216,084 $ 216,084 Deferred consulting fees 388,641 242,399 Advance payments for foreign taxes 374,358 451,213 Prepaid insurance and other 571,745 213,039 Total $ 1,550,828 $ 1,122,735</t>
  </si>
  <si>
    <t>Property and Equipment</t>
  </si>
  <si>
    <t>Property, Plant and Equipment [Abstract]</t>
  </si>
  <si>
    <t>PROPERTY AND EQUIPMENT At June 30, and March 31, 2015 , property and equipment consisted of the following: June, 30 March, 31 2015 2015 Building $ 3,805,644 $ 3,805,644 Equipment 221,465 285,917 Furniture and fixtures 47,191 47,191 Subtotal 4,074,300 4,138,752 Less accumulated depreciation (302,865 ) (248,688 ) Property and equipment, net $ 3,771,435 $ 3,890,064 For the quarters ended June 30, 2015 and 2014, depreciation expense was $ 79,325 and $ 26,327 , respectively.</t>
  </si>
  <si>
    <t>Goodwill and Intangible Assets Disclosure [Abstract]</t>
  </si>
  <si>
    <t>GOODWILL The following table is a reconciliation of the carrying amount of goodwill: Carrying value at March 31, 2015 $ 14,633,237 Net foreign exchange movement (274,373 ) Carrying value at June 30, 2015 $ 14,358,864</t>
  </si>
  <si>
    <t>Intangible Assets</t>
  </si>
  <si>
    <t>INTANGIBLE ASSETS At June 30 and March 31, 2015 , intangible assets subject to amortization consisted of the following: June, 30 March, 31 2015 2015 Customer lists $ 1,258,411 $ 1,282,457 Software development costs 825,059 840,824 Trademarks 30,712 31,299 Contracts 242,926 247,568 2,357,108 2,402,148 Less accumulated amortization (1,114,510 ) (954,184 ) Total $ 1,242,598 $ 1,447,964 For the quarters ended June 30, 2015 and 2014, the weighted average amortization period is approximately 5 years. For the quarters ended June 30, 2015 and 2014, amortization expense related to intangible assets was $ 160,326 and $ 42,720 , respectively. At June 30 and March 31, 2015 , intangible assets not subject to amortization consisted of the following: June, 30 March, 31 2015 2015 License $ 2,442,201 $ 2,488,867 Trade name 971,705 990,273 Domain names 10,000 10,000 Total $ 3,423,906 $ 3,489,140 The Money-on-Mobile Reserve Bank of India license noted above meets the criteria to be classified as an indefinite life intangible as there are no legal, regulatory, contractual, competitive, economic, or other factors that limit its useful life. It does requires renewal and is for a defined period, however, Management will attempt to continuously renew.</t>
  </si>
  <si>
    <t>Accounts Payable and Accrued Liabilities</t>
  </si>
  <si>
    <t>Payables and Accruals [Abstract]</t>
  </si>
  <si>
    <t>ACCOUNTS PAYABLE AND ACCRUED LIABILITIES At June 30 and March 31, 2015 , accounts payable and accrued liabilities consisted of the following: June 30, March 31, 2015 2015 Accounts payable $ 1,461,949 $ 1,255,085 Interest 336,750 227,250 Wages and benefits 506,147 277,248 Foreign statutory fees 184,484 184,484 Vendor payments and other 949,596 596,045 Total $ 3,438,926 $ 2,540,112</t>
  </si>
  <si>
    <t>Debt</t>
  </si>
  <si>
    <t>Debt Disclosure [Abstract]</t>
  </si>
  <si>
    <t>DEBT As of June 30 and March 31, 2015 , long term debt consisted of the following: June 30, March 31, 2015 2015 Senior promissory notes $ 909,693 $ 1,093,162 Subordinated notes payable 4,800,000 4,800,000 India Office Building Mortgage 2,227,886 2,129,813 Less: debt discount (453,552 ) (518,186 ) 7,484,027 7,504,789 Less: current portion (32,221 ) (332,308 ) Long term debt $ 7,451,806 $ 7,172,481 Senior Credit Facility Outstanding balances under the senior credit facility accrue interest at an annual rate of 13.2% , payable monthly in arrears. On August 8, 2014, the facility was amended to extend interest only payments through September 2015; thereafter, principal is payable in 25 equal monthly installments, plus accrued interest, until maturity in October 2017. During the three months ended June 30, 2015 and 2014 , interest expense related to the senior credit facility, exclusive of accretion of debt discount and amortization of loan origination fees, was $217,800 and $434,610 , respectively. During the three months ended June 30, 2015 and 2014 , amortized debt discount included in interest expense were $32,500 for both periods. Additional borrowings under the senior credit facility are limited to the acquisition of credit card residuals in the United States. Qualifying borrowing amounts are also limited by certain multiples of the expected monthly gross cash flow of the residuals, as measured immediately following the acquisition. The senior credit facility is secured by substantially all of the Company’s assets. The facility requires maintaining a minimum of $200,000 in cash and equivalents and meeting certain financial and financial reporting covenants. The Company has obtained a covenant waiver for its financial reporting convent. In addition, the Company maintains a reserve deposit with the lender of $396,200 at June 30 and March 31, 2015 , respectively, and is recorded in Other non-current assets in the unaudited condensed consolidated balance sheet. Loan origination fees related to our senior credit facility are amortized through September 2016, the maturity date of the facility before the extension dated August 8, 2014, and are included in interest expense. For the three month periods ended June 30, 2015 and 2014, amortized financing costs included in interest expense were $54,021 for each period. For the three months ended June 30, 2015 and 2014 , the Company made no principal payments on the senior credit facility. Subsequent to June 30, 2015 and as part of the sale of the Company's sale of its U.S. operations, the Company repaid in full the $6,600,000 of the senior debt facility. For presentation purposes, this debt has been classified as part of Liabilities held for sale - discontinued operations in the unaudited condensed consolidated balance sheet. Senior Promissory Notes - Calpian Residual Acquisition, LLC Calpian Residual Acquisition, LLC issued into $3.0 million and $1.0 million senior promissory notes to three investors in February 2014 and September 2014, respectively. Outstanding balances under the senior promissory notes accrue interest at an annual rate of 12% , payable monthly in arrears. Interest only is payable through February 2015; thereafter, principal is payable evenly for 48 months through maturity, February 2019. The notes are voluntarily convertible into common stock after December 31, 2014 at a conversion ratio of $2 per share of our common stock. In March 2015, Calpian Residual Acquisition, LLC issued $175,000 senior promissory notes with separate investors and accrue interest at an annual rate of 8% , payable monthly in arrears. Interest only is payable through March 2016; thereafter, principal is payable evenly for 48 months through maturity, March 2020. As part of the Company's November 30, 2015 sale of its U.S. Operations, $3.0 million of principal was assumed by the buyer as part of this transaction. As such, the Company has presented $3.0 million of the outstanding promissory notes as discontinued operations at June 30 and March 31, 2015. During the quarters ended June 30, 2015 and 2014, interest expense related to the senior promissory notes was $ 0.1 million for both periods. Warrants, valued at the time of issuance using a Black Scholes valuation model, have been issued in connection with the senior promissory notes as follows: Aggregate Fair Number Value at the Period of Issue of Warrants Time of Issuance Q1 2015 75,000 $ 60,000 Q1 2016 — $ — During the three months ended June 30, 2015 and 2014, debt discount accreted into interest expense was $ 119,893 , of which $62,845 was recorded to discontinued operations. During the three months ended June 30, 2014, debt discount accreted into interest expense $ 111,924 , of which $83,943 was recorded to discontinued operations. During the quarter ended June 30, 2015 and 2014, the Company made principal payments on the senior promissory notes of $183,469 and $0 , respectively. Subordinated Notes Payable The Company’s subordinated debt has been issued pursuant to a $3 million Subordinated Debt Offering and a separate $2 million Subordinated Debt Offering. Each offering is exempt from registration under Rule 506 of Regulation D of the Securities and Exchange Commission (“SEC”), as described in the Current Reports on Form 8-K filed on January 6, 2011 and August 10, 2012. The notes are secured by a first lien on substantially all of the Company’s assets, but are subordinated to the senior credit facility. The notes bear interest at a rate of 12% annually paid monthly in arrears. On December 30, 2014, the Company amended the subordinated notes payable to extend the maturity to December 31, 2016. In consideration for the maturity extension, the notes were amended to add a conversion feature, which gives the note holder the option to convert the notes at a price equal to $1.00 per share of common stock. Furthermore, the Company has the option, upon three day prior written notice, to require the note holders to convert the outstanding principal of the note into common stock if the share price equals or exceeds $2.00 in any ninety (90) day trading period. The Company also granted the note holders a warrant to purchase 200,000 shares of common stock for every $1,000,000 of outstanding principal at the time of the amendment. The 960,000 warrants were determined to have a fair value at the time of issuance of $442,400 using a Black Scholes valuation model. The modification date discount value is amortized over the remaining term of the modified debt, resulting in an effective interest rate of 16.75% . For the quarters ended June 30, 2015 and 2014, amortized debt discount included in interest expense were $89,548 and $77,473 , respectively. India Office Building Mortgage In May 2014, My Mobile Payments Limited obtained a $ 2,254,500 loan with Union Bank of India to purchase an office building to be used as its headquarters. The loan is interest only for the first six months at the rate of 16% per annum. Thereafter, the interest rate is 15 % per annum, and principal and interest payments are to be made in 26 equal quarterly payments. The loan matures in May 2021 and is collateralized by the building. During the quarter ended June 30, 2015, MMPL refinanced its office building loan by paying off its loan with the Union Bank of India, and replacing it with a $2,198,000 loan with Standard Chartered. The loan is at a variable interest of 11.10% per annum with principal and interest payments to be made in 180 equal monthly payments.</t>
  </si>
  <si>
    <t>Capital Stock</t>
  </si>
  <si>
    <t>Stockholders' Equity Note [Abstract]</t>
  </si>
  <si>
    <t>CAPITAL STOCK We have not agreed to register any of our common stock or warrants for resale under the Securities Act of 1933, as amended; however, 9,565,696 shares common stock and warrants to acquire 2,144,123 shares of our common stock have customary “piggy back” registration rights in the event we register shares of our common stock in the future. Common Stock Our common stock trades on the OTC ® under the symbol “CLPI.” Holders of our common stock are entitled to one vote per share and receive dividends or other distributions when, and if, declared by our Board of Directors. We have reserved 19,028,526 shares for issuance on conversion of convertible subordinated notes, exercise of warrants, and equity incentive awards. During the three months ended June 30, 2015, the Company issued 2,402,084 and 590,000 shares of its common stock in connection with its financing activities and as payments for services received, respectively. Warrants During the quarter ended June 30, 2015, and in connection with the financing activities, 1,201,043 of warrants were issued with an exercise price of $0.75 and expire in 2020. A total of 10,259,569 warrants for our common stock with exercise prices ranging from $ 0.01 to $ 3.00 per share ($ 1.18 weighted average) have been issued in connection with our financing transactions and expire as follows: 617,501 in 2016 ; 522,500 in 2017 ; 1,662,925 in 2018 ; 4,441,531 in 2019 , and 3,015,112 in 2020 . On exercise, the warrants will be settled in delivery of unregistered shares of our common stock. The following table summarizes the changes in warrants during the quarter ended June 30, 2015: Warrants Outstanding at March 31, 2015 8,728,526 Granted 1,531,043 Exercised — Expired/canceled — Outstanding at June 30, 2015 10,259,569 For the three months ended June 30, 2015 the Company granted the following warrants: Issued for services 330,000 Issued in connection with financing transaction 1,201,043 Total 1,531,043 We estimate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The fair value of each warrant granted was estimated on the date of grant using the Black-Scholes valuation model with the following weighted average assumptions for grants during the quarters ended June 30, 2015 and 2014: Warrants 2015 2014 Risk-free interest rates 1.60% 1.51% Expected volatility 120.75% 102.20% Dividend yields —% —% Expected lives (years) 5 years 5 years 2011 Equity Incentive Plan The 2011 Equity Incentive Plan (“Plan”) provides for issuing equity awards for an aggregate of 3.5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 Stock Options Intrinsic value is the amount by which the fair value of the underlying stock exceeds the exercise price of an option. No intrinsic value existed for options outstanding at June 30 or March 31, 2015. At June 30, 2015, outstanding options are fully vested and the weighted-average remaining contractual term was 9.2 years; however, if services are earlier terminated, 1,830,000 options become void 90 days after termination. We estimate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s are granted. The fair value of each option granted was estimated on the date of grant using the Black-Scholes valuation model with the following weighted average assumptions for grants during the quarters ended June 30, 2015 and 2014 : Option plan 2015 2014 Risk-free interest rates 2.13% 1.51% Expected volatility 105.390% 102.200% Dividend yields —% —% Expected lives (years) 6 years 6 years The following table summarizes the changes in equity available for grant, comprised of stock options and restricted common stock, during the three months ended June 30, 2015 : Equity Available for Grant Number of Options Weighted Average Exercise Price Outstanding at March 31, 2015 1,025,000 1,960,000 $ 1.17 Granted (250,000 ) 250,000 Exercised — — Expired — — Forfeited 380,000 (380,000 ) Outstanding at June 30, 2015 1,155,000 1,830,000 $ 1.14 During the three months ended June 30, 2015, 250,000 shares of restricted common stock with a fair value of $ 124,375 were issued under the 2011 Equity Incentive Plan for consulting services.</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Our shareholder equity includes a line item for “subscribed stock", which represents shares of common stock for which we irrevocably received investors’ purchase prices but, due to administrative delays, had not issued the respective shares of common stock before the period end. These shares have been included in the weighted average number of shares of common stock outstanding during the period for the purposes of calculating basic earnings per share. The computation of basic and diluted loss per share as of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s of June 30, 2015 and 2014 are as follows: 2015 2014 Warrants 10,259,569 7,421,028 Stock options 1,830,000 900,000 Convertible subordinated notes 6,800,000 150,000 Total 18,889,569 8,471,028</t>
  </si>
  <si>
    <t>Related Parties</t>
  </si>
  <si>
    <t>Related Party Transactions [Abstract]</t>
  </si>
  <si>
    <t>RELATED PARTIES Support Services and Advances ART Holdings, Inc. ("ART") has provided the Company, since its startup period, with certain support services. Calpian Inc.'s Chairman is also a director and officer of ART. It has been verbally agreed that payment for these services would accrue interest-free and be paid at a future date to be agreed on by the parties. At June 30 and March 31, 2015 , amounts due to ART were $175,267 and $181,856 , respectively, and is included in Related party payables on the Company’s condensed consolidated balance sheet. Cagan McAfee Capital Partners, LLC On January 1, 2011, the Company signed a two years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as available cash flow permits. On December 10, 2013, the agreement was extended through December 2015 and shall continue month-to-month beyond that date and is thereafter terminable by either party with 30 days notice. Under the terms of the extension, interest is to accrue beginning January 1, 2013 on unpaid balances at the rate of 12% per annum. The amounts due, including interest, to CMCP were $593,050 and $535,630 as of June 30 and March 31, 2015 , respectively, and is accrued for in Related party payables in the Company’s condensed consolidated balance sheet. Cagan Capital, LLC In 2011, Cagan Capital, LLC (“CCLLC”), an entity owned and controlled by Mr. Cagan, purchased $1.0 million of our subordinated notes payable and warrants to purchase up to 500,000 shares of our common stock at $1.00 per share on a cashless basis. The transaction was approved by the Board of Directors. In connection with the extension of the maturity date of the subordinated notes in 2012, CCLLC was issued an additional 71,233 warrants to purchase shares of our common stock at $2.00 per share. In 2014, Mr. Cagan purchased $1.0 million of Calpian Residual Acquisition, LLC ("CRA") secured promissory notes payable and warrants to purchase up to 175,000 shares of Calpian common stock at $0.01 per share. The outstanding principal amount of this loan may be converted to Calpian common stock at any time by dividing the outstanding principal and any accrued interest by $2.00 per share. Happy Cellular Services Limited The majority shareholder of Happy Cellular, is also a shareholder and board member of MMPL. Additionally, a certain number of Happy Cellular retailers are also agents for Money-on-Mobile.</t>
  </si>
  <si>
    <t>Variable Interest Entities</t>
  </si>
  <si>
    <t>VARIABLE INTERST ENTITIES A VIE is an entity that is evaluated for consolidation using more than a simple analysis of voting control. We consolidate our VIEs where we determine that we have both the power to direct the activities of a VIE that most significantly impact the VIE’s economic performance and the obligation to absorb losses or receive benefits from the VIE. My Mobile Payments Limited We did not hold a majority ownership interest in MMPL at either June 30 or March 31, 2015. Therefore, our determination of whether to consolidate is based upon the power to direct the activities that significantly impact the economic success of these entities. We are the primary beneficiary of MMPL as we are deemed to have a controlling financial interest due to having both a) the power to direct activities that most significantly impact its financial performance and b) the obligation to absorb losses that potentially could be significant. Our analysis includes consideration of the following factors which highlights our ability to control and direct significant influence over financial performance and overall investment strategy: i) shared Board of Directors with DPPL; and ii) inter-dependent operations with DPPL (i.e. MMPL is not a sustainable business without DPPL); and iii) MMPL relies exclusively on DPPL to fund its operations. Contractual terms that may change the powers held in future periods, such as a purchase or sale options, are not considered in our analysis. Based on our analysis, we believe that we hold the power and rights to direct the most significant activities of MMPL and as a result the financial results of MMPL from the acquisition date of January 6, 2014 have been consolidated in the accompanying consolidated financial statements. As of the Mobile-on-Mobile acquisition date of January 6, 2014 through March 31, 2014, we did not have any direct ownership interest in MMPL and had not advanced any funds directly to MMPL. During the year ending March 31, 2015, the Company invested $4,906,760 to acquire 8.17% of MMPL. This investment was necessary to support local management in executing its growth plans. At March 31, 2015 DDPL and MMPL entered into a business transfer agreement, in which DDPL acquired substantially all of MMPL. As these entities were previously accounted for as a business combination on January 6, 2014, this transaction was accounted for as an equity transaction in the consolidated financial statements due to maintaining financial control over MMPL. Net income or loss and comprehensive income or loss are attributed to controlling and noncontrolling interests. As such, we have elected to utilize a weighted average value calculation based on relative ownership interest in DPPL and MMPL. As of June 30 and March 31, 2015, the allocation of DPPL to our controlling interest was 71.9% . As of June 30 and March 31, 2015 the allocation of MMPL to our controlling interest was 7.0% . Calpian Residual Acquisition Calpian, Inc. is exposed to operations and financial risk for its interest in Calpian Residual Acquisition ("CRA"). CRA is structured with six investors, including Calpian, Inc.. During fiscal year 2015, certain of these investors contributed $1.2 million . As part of this agreement, these investors received promissory notes, warrants to purchase Calpian, Inc. common stock and CRA Class A voting shares which do not participate in profits and losses. The investors can convert their outstanding promissory notes principal and accrued interest into shares of Calpian, Inc. stock. Calpian, Inc. owns 100% of CRA's Class B shares, which participate in profits and losses of CRA. Based on our analysis, we hold the power and rights to direct the most significant activities of Calpian Residual Acquisition and as a result the financial results have been consolidated in the accompanying consolidated financial statements as part of the Calpian, Inc. business segment. See footnote 9 - Debt for details on CRA issued senior promissory notes and warrants.</t>
  </si>
  <si>
    <t>Discontinued Operations</t>
  </si>
  <si>
    <t>Discontinued Operations and Disposal Groups [Abstract]</t>
  </si>
  <si>
    <t>Discontinued Operations Effective November 30, 2015 (11:59pm), the Company divested its Calpian Commerce business segment and certain U.S. residual portfolio assets of Calpian, Inc. These actions were undertaken to allow the Company to focus entirely on executing its growth strategy for Money-on-Mobile. There is no continuing cash inflows or outflows from or to the discontinued operation, other than certain financial guarantee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June 30, 2015. Additionally, the discontinued operations are comprised of the entirety of the Calpian Commerce segment and the majority of the Calpian, Inc. segment,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net loss and comprehensive loss and the condensed consolidated balance sheets. As the Company's senior secured promissory note was required to be repaid as a result of the disposal transaction, the relating interest on this debt instrument has been allocated in its entirety to discontinued operations. No other interest has been allocated to discontinued operations. The following unaudited information presents the major classes of line item of assets and liabilities included as part of discontinued operations in the condensed consolidated balance sheets: June 30, March 31, 2015 2015 (unaudited) (unaudited) Current assets - discontinued operations: Cash and equivalents $ 427,037 $ 197,634 Accounts receivable 295,393 473,871 Property and equipment, net 214,703 236,549 Residual portfolios 6,955,281 7,387,356 Other intangible assets, net 80,371 97,211 Deposits held by lenders and other 967,991 994,198 Total current assets - discontinued operations $ 8,940,776 $ 9,386,819 Current liabilities - discontinued operations Accounts payable, accrued expenses and interest payable $ 442,909 $ 525,449 Debt, current and long-term 9,244,542 9,189,283 Total current liabilities - discontinued operations $ 9,687,451 $ 9,714,732 The following unaudited information present the major classes of line items constituting the after-tax income or loss of discontinued operations in the condensed consolidated statements of loss: Three Months Ended June 30, 2015 2014 (unaudited) (unaudited) Revenue, net: Residual portfolios $ 695,501 $ 1,020,153 Processing fees 2,487,296 4,613,321 Other 298,926 444,891 Total revenues 3,481,723 6,078,365 Cost of revenues: Residual portfolio amortization 263,421 308,463 Processing and other 2,089,107 3,879,004 Other 97,362 156,454 Total cost of sales 2,449,890 4,343,921 Gross profit: 1,031,833 1,734,444 General and administrative expenses Salaries and wages 583,380 843,350 Selling, general and administrative 293,237 407,650 Depreciation and amortization 40,987 43,969 Total general and administrative 917,604 1,294,969 Other income (expense) Interest expense (305,965 ) (512,289 ) Other 88,992 3,972 Total other income (expense) (216,973 ) (508,317 ) Income tax expense — — Loss from discontinued operations, net of tax $ (102,744 ) $ (68,842 ) The following unaudited information presents the major classes of line items constituting significant operating and investing cash flow activities in the condensed consolidated statements of cash flows relating to discontinued operations. There were no significant non-cash transactions during the three months ended June 30, 2015 or 2014. Three Months Ended June 30, 2015 2014 (unaudited) (unaudited) Cash Flow: major line items Portfolio Amortization $ 263,421 $ 308,463 Depreciation and amortization 56,785 43,969 Purchases of property and equipment 7,186 15,453</t>
  </si>
  <si>
    <t>Subsequent Events</t>
  </si>
  <si>
    <t>Subsequent Events [Abstract]</t>
  </si>
  <si>
    <t>SUBSEQUENT EVENTS Sale of Equity Securities On July 27, 2015, the Company issued and sold, pursuant to a subscription agreement, 1,250,000 units (a “Unit”), to an accredited investor. Each Unit consisted of i) one share of Common Stock and ii) a five -year warrant to purchase one half ( 0.5 ) of one share of Common Stock at $0.75 per share. The Units were offered at a purchase price of $0.60 per Unit. Accordingly, the Company received gross proceeds of $750,000 . The Company used these proceeds to pay a $750,000 portion of the Accredited Investor Debt. The Company applied the gross proceeds specifically to payment of the Accrued Interest, the Note in the principal amount of $500,000 and a $100,000 portion of the Note in the principal amount of $1,000,000 . The remaining outstanding principal of the Notes is $900,000 , which constitutes all remaining Accredited Investor Debt. Additionally, subsequent to the period covered by this Quarterly Report, the Company completed a series of additional closings of its private placement of equity pursuant to which it sold 2,975,001 units (a "Unit"). Each Unit consisted of i) one share of Common Stock and ii) a five -year warrant to purchase one half ( 0.5 ) of one share of Common Stock at $0.75 per share. The Units were offered at a purchase price of $0.60 per Unit. Accordingly, the Company sold 2,975,001 shares of Common Stock and warrants to purchase 1,487,502 shares of Common Stock and received gross proceeds of $1,785,000 . During the same period, the Company issued 2,078,334 shares of common stock at prices ranging from $0.60 - $0.65 per share for advisory services. The Company also issued five -year warrants to purchase up to 1,487,502 shares of common stock from $0.55 - $0.75 for consulting services. On February 2, 2016, the Company issued 100 shares of its Series D Convertible Preferred Stock (the “Series D Preferred”), par value $0.001 per share and a stated value of $1,000 per share. In connection with the issuance of the Series D Preferred, the Company issued warrants to purchase 62,500 shares of Common Stock at an exercise price of $0.75 per share. The Company received gross proceeds of $250,000 in consideration for the issuance of the securities. Securities Exchange Agreement On July 31, 2015, the Company entered into a Securities Exchange Agreement with the Investor to exchange an aggregate principal amount of $1,000,000 of the Original Notes in a Section 3(a)(9) transaction. Pursuant to the Exchange Agreement, the Company issued the Investor i) 1,683,334 shares of the Company’s common stock, $0.001 per share; ii) five -year warrants to purchase eight hundred thirty-three thousand three hundred thirty four ( 833,334 ) shares of Common Stock at $0.75 per share; and iii) a further one hundred and fifty-five thousand one hundred fourteen ( 155,114 ) five -year warrants to purchase shares of Common Stock at $0.75 per share. Pursuant to the Exchange Agreement, an aggregate principal amount of the $1,000,000 of the Original Notes was canceled. On September 30, 2015, the Company entered entered into a Loan and Security Agreement with Hall Phoenix/Inwood, Ltd., a Texas limited partnership (“Hall”), which Agreement was made effective as of September 17, 2015, the date on which the Company received $2,000,000 , and issued a convertible promissory note (the “Note”) secured by all the assets of the Company (the “Collateral”). Pursuant to the Agreement, Hall has the option to convert outstanding principal and unpaid accrued interest of the Note at a price per share equal to the lower of (a) $0.60 or (b) 85% of the average volume weighted price of the Company’s common stock for the ten trading days preceding the date on which Hall gives written notice of conversion to the Company. Events of default under the Agreement include, but are not limited to, the Company defaulting in the payment of any part of the principal or unpaid accrued interest on the Note and failing to cure such breach within five days after receipt of written notice thereof from Hall; the Company filing a voluntary petition for bankruptcy; the Company’s senior secured debt not being paid in full by October 31, 2015; and the Company materially defaulting in the performance of any of its covenants contained in the Agreement or the Note. In the event of a default, Hall may seek standard remedies, and the conversion price at which Hall has the option to convert the Note will be reduced. The Company obtained a waiver of default from Hall on November 30, 2015 as the Company's senior secured debt was not yet paid in full. The Company has now sold its U.S. Operations and is no longer in default of this agreement, see section below Sale of U.S. Operations. On September 30, 2015, the Company also entered into a Collateral Exclusion Agreement (the “Collateral Exclusion Agreement”) with Hall and Granite Hill Capital Ventures, LLC, the Company’s senior lender (the “Senior Lender”), whereby the Senior Lender agreed that its prior security interest will not attach to the Loan Proceeds and certain equity interests in the Company’s subsidiary. On September 30, 2015, the Company and Hall entered into subordination agreements with the Company’s other creditors (the “Subordination Agreements”, and with the Agreement, the Note, and the Collateral Exclusion Agreement, the “Agreements”), pursuant to which the other creditors agreed to subordinate to Hall any interest in the Collateral. Sale of U.S. Operations Effective 11:59pm on November 30, 2015, the Company sold Calpian Commerce Inc. and Calpian Residual Acquisitions LLP, as well as all of its merchant residual portfolios. The buyer assumed $9.0 million of the Company's debt and issued warrants to purchase 6.0 million shares of the Buyer's common stock. Share Exchange On December 30, 2015, the Company entered into a Share Purchase Agreement with HALL MOM, LLC., a Texas limited liability company (“Hall”). Pursuant to the Purchase Agreement, and in satisfaction of a Two-Million Dollar ( $2,000,000 ) loan made to the Company by Hall, the Company issued and sold equity shares representing ten percent ( 10% ) of the total paid up share capital of the Company’s Indian Subsidiary, Digital Payments Processing Ltd. (“DPPL”), on a fully diluted basis (the “Sale Shares”) to Hall. In addition to the debt satisfaction, Hall agreed to return to the Company for cancellation One Million ( 1,000,000 ) shares of the Company’s common stock (the “Cancelled Shares”) and warrants to purchase Two Million Five Hundred Thousand shares of the Company’s common stock (the “Cancelled Warrants,” and together with the Cancelled Shares, the “Cancelled Securities”). On December 30, 2015, the Company entered into a Call/Put Right and Option Agreement (the “Option Agreement”), pursuant to a covenant stipulated in the Purchase Agreement. Under the terms of the Option Agreement, in the event that the Company, DPPL, and/or My Mobile Payment Ltd. (“MMPL”), a subsidiary of the Company, raises Five Million Dollars ( $5,000,000 ) or more from, or enters into a definitive agreement with, a third party at any time on or before March 15, 2016 to raise Five Million Dollars ( $5,000,000 ) or more, then the Company agrees to grant Hall the option to either: (i) invest in the Company an amount up to Six Million Dollars ( $6,000,000 ); or (ii) the right to compel the Company to purchase all the shares purchased by Hall from the Company at a purchase consideration price of Three Million Dollars ( $3,000,000 ). In the event that the Company, DPPL, or MMPL does not raise Five Million Dollars ( $5,000,000 ) on or before March 15, 2016, the Company agreed to irrevocably grant a right to Hall to either: (i) invest an amount up to Six Million Dollars ( $6,000,000 ) through March 15, 2016; or (ii) have the Company purchase equity of the Company owned by Hall at a purchase price of Three Million Dollars ( $3,000,000 ). Litigation On December 18, 2015, Reinvention Capital Advisors Co. ("Reinvention" or “Plaintiff”) filed suit in the District Court of the Eastern District of Pennsylvania against the Company alleging breach of the financial advisory services agreement (“First Amended Agreement”) dated June 12, 2015, between the Company and Reinvention. Plaintiff alleged damages on the date the suit was filed of $500,996 , including unpaid monthly advisory fees, unpaid expenses, and a success fee for the sale of Calpian’s U.S. Operation. The Company intends to defend this matter and, in its answer, the Company intends to deny material allegations and assert affirmative defenses.</t>
  </si>
  <si>
    <t>Summary Of Significant Accounting Policies (Policy)</t>
  </si>
  <si>
    <t xml:space="preserve">BASIS OF PRESENTATION Certain information and footnote disclosures normally included in consolidated financial statements in accordance with U.S. GAAP have been omitted pursuant to requirements of the U.S. Securities and Exchange Commission (“SEC”). A description of our accounting policies and other financial information is included in our audited consolidated financial statements filed with the SEC on Form 10-K for the year ended March 31, 2015. The disclosures included in our accompanying interim financial statements and footnotes should be read in conjunction with our consolidated financial statements and notes thereto included in the Annual Report on Form 10-K. </t>
  </si>
  <si>
    <t>Disposition of Assets</t>
  </si>
  <si>
    <t>Disposition of Assets On November 30, 2015, CLPI consummated the sale of Calpian Commerce, Inc. and certain portfolio assets of CLPI and CRA. As a result of the sale, the results of operations for all periods presented and the (loss) gain on disposal have been included in “Net (loss) income from discontinued operations” in our condensed consolidated statements of operations. Additionally, these assets and liabilities have been presented as discontinued operations in our condensed unaudited consolidated balance sheet as of June 30, 2015. See note 14 - Discontinued Operations for additional information.</t>
  </si>
  <si>
    <t>Reclassifications</t>
  </si>
  <si>
    <t xml:space="preserve">Reclassifications Certain previously reported amounts have been reclassified to conform to the current presentation. </t>
  </si>
  <si>
    <t>Fair Value Measurements</t>
  </si>
  <si>
    <t>Fair Value Measurements 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 The estimated fair value of our common stock issued in share-based payments is measured by the more relevant of: (i) the prices received in private placement sales of our stock or; (ii) its public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Foreign Currency Translation</t>
  </si>
  <si>
    <t>Foreign Currency Translation The functional currency of Money-on-Mobile, consisting of DPPL and the variable interest entities MMPL and Payblox, is the Indian Rupee. Money-on-Mobile assets and liabilities are translated into U.S. dollars at the exchange rates in effect at each consolidated balance sheet date. Revenues and expenses are translated at quarterly average exchange rates and resulting translation gains or losses are accumulated in other comprehensive loss as a separate component within the accompanying statements of shareholders’ equity. Additionally, cumulative translation adjustments recorded in other comprehensive income are reclassified to noncontrolling interest proportionally based on the weighted average percentage ownership interest held by the noncontrolling interest.</t>
  </si>
  <si>
    <t xml:space="preserve">Goodwill Goodwill consists of the cost of our acquired businesses in excess of the fair value of the identifiable net assets acquired and is allocated to reporting units based on the relative fair value of the future benefit of the purchased operations to our existing business units as well as the acquired business unit. We perform an annual impairment assessment in the fourth quarter of each fiscal year, or more frequently if indicators of potential impairment exist, to determine whether it is more likely than not that the fair value of a reporting unit in which goodwill resides is less than its carrying value. We have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ssued by the Financial Accounting Standards Board (FASB). Qualitative factors considered in this assessment include industry and market considerations, overall financial performance, and other relevant events and factors affecting the reporting unit. If we determine that it is more likely than not that its fair value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
  </si>
  <si>
    <t>Intangible Assets Intangible assets consist of software (excluding computer software), customer lists, trademarks, distributor contracts and domain names acquired through business combinations, or consists of software developed or obtained for internal use, as well as software intended for resale. Costs to develop internal use computer software during the application development stage are capitalized on a per project basis. Capitalized finite-lived intangible assets are amortized on a straight line basis over its useful life. Indefinite-lived assets are not amortized, but reviewed at least annually for potential impairment. The weighted average amortization period is five years for customer lists, acquisition costs and trademarks, five years for internal use software, and domain names are not amortized.</t>
  </si>
  <si>
    <t>Impairment of Long-Lived Assets</t>
  </si>
  <si>
    <t xml:space="preserve">Impairment of Long-Lived Assets In addition to the annual goodwill impairment test, long-lived assets, including property and equipment and other intangible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In addition to the recoverability assessment,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t>
  </si>
  <si>
    <t>Revenue Recognition</t>
  </si>
  <si>
    <t>Revenue Recognition The Company recognizes revenue when (1) persuasive evidence of an arrangement exists; (2) delivery has occurred or services have been performed; (3) the price is fixed or determinable; and (4) collectability is reasonably assured. A significant portion of revenue is attributable to Merchant Services, including Mobile Recharge and Direct-to-Home. In these transactions, revenue from purchased utility units is recognized on a net basis, as the Company is acting in an agent capacity. Money-on-Mobile does not change the product or perform part of the service, has minimal discretion in supplier selection, has minimal latitude in establishing prices and possesses no credit risk. Other services offered are Consumer Services, including bill payment and money transfer. For bill payment transactions, Money-on-Mobile acts as an agent with consumers. Distributors use Money-on-Mobile’s electronic wallet technology to allow consumers to pay utility bills by mobile phone text message and smart phone. Money-on-Mobile earns a fixed transaction fee for these services. Revenue from these transaction fees are recognized on a net basis, as the Company is not the primary obligor, does not establish prices and does not maintain inventory or credit risk. Distributors often keep a prepaid balance with Money-on-Mobile to facilitate transactions. Prepaid balances are deferred until utility units are delivered. As of June 30 and March 31, 2015 , advances from distributors was $783,875 and $658,346 , respectively. For our money transfer services, once a consumer has established a Money-on-Mobile electronic wallet account, consumers can use Money-on-Mobile’s technology to facilitate non-distributor-related transactions with other parties that have Money-on-Mobile accounts, including other retailers and utilities and other Money-on-Mobile consumers. Money-on-Mobile also earns a fixed transaction fee for these services. Revenue from these transaction fees are recognized on a net basis, as the Company is not the primary obligor, does not establish prices and does not maintain inventory or credit risk.</t>
  </si>
  <si>
    <t>The determination to record revenue on a Gross vs. Net basis is a matter of significant professional judgment that is dependent upon the relevant facts and circumstances of each specific business. The presentation changes made to prior year amounts do not impact in any respect the scope or nature of the operations of Money-On-Mobile.</t>
  </si>
  <si>
    <t>Commitments and Contingencies</t>
  </si>
  <si>
    <t xml:space="preserve">Commitments and Contingencies In the normal course of business, there are various claims in process, matters in litigation, and other contingencies. Currently, there is no claims that had a material effect on the Company. </t>
  </si>
  <si>
    <t>Recent Accounting Pronouncements</t>
  </si>
  <si>
    <t>Recently Issued Accounting Standards There are no recently issued accounting pronouncements not yet adopted or recently issued pronouncements that we expect to have a material effect on the presentation or disclosure of our future consolidated operating results, cash flows or financial condition.</t>
  </si>
  <si>
    <t>Summary Of Significant Accounting Policies (Tables)</t>
  </si>
  <si>
    <t>Schedule of Prior Period Adjustments</t>
  </si>
  <si>
    <t>The effects of this reclassification of Money-on-Mobile transactions are isolated to only Revenue and Cost of Sales line items within the accompanying Unaudited Condensed Consolidated Statement of Operations and are disclosed as follows: Three Months Ended June 30, 2014 Previously Reported Adjustment As Adjusted Money-on-Mobile Revenue, net $ 40,160,909 $ (39,270,061 ) $ 890,848 Cost of revenues 39,754,322 (39,270,061 ) 484,261 Gross Profit $ 406,587 $ — $ 406,587</t>
  </si>
  <si>
    <t>Other Current Assets (Tables)</t>
  </si>
  <si>
    <t>Schedule of Other Current Assets</t>
  </si>
  <si>
    <t>At June 30 and March, 31, 2015 , other current assets consisted of the following: June, 30 March, 31 2015 2015 Current portion of deferred financing fees $ 216,084 $ 216,084 Deferred consulting fees 388,641 242,399 Advance payments for foreign taxes 374,358 451,213 Prepaid insurance and other 571,745 213,039 Total $ 1,550,828 $ 1,122,735</t>
  </si>
  <si>
    <t>Property and Equipment (Tables)</t>
  </si>
  <si>
    <t>Schedule of Property and Equipment</t>
  </si>
  <si>
    <t>At June 30, and March 31, 2015 , property and equipment consisted of the following: June, 30 March, 31 2015 2015 Building $ 3,805,644 $ 3,805,644 Equipment 221,465 285,917 Furniture and fixtures 47,191 47,191 Subtotal 4,074,300 4,138,752 Less accumulated depreciation (302,865 ) (248,688 ) Property and equipment, net $ 3,771,435 $ 3,890,064</t>
  </si>
  <si>
    <t>Goodwill (Tables)</t>
  </si>
  <si>
    <t>Schedule of Goodwill</t>
  </si>
  <si>
    <t>The following table is a reconciliation of the carrying amount of goodwill: Carrying value at March 31, 2015 $ 14,633,237 Net foreign exchange movement (274,373 ) Carrying value at June 30, 2015 $ 14,358,864</t>
  </si>
  <si>
    <t>Intangible Assets (Tables)</t>
  </si>
  <si>
    <t>Schedule of Finite-Lived Intangible Assets</t>
  </si>
  <si>
    <t>At June 30 and March 31, 2015 , intangible assets subject to amortization consisted of the following: June, 30 March, 31 2015 2015 Customer lists $ 1,258,411 $ 1,282,457 Software development costs 825,059 840,824 Trademarks 30,712 31,299 Contracts 242,926 247,568 2,357,108 2,402,148 Less accumulated amortization (1,114,510 ) (954,184 ) Total $ 1,242,598 $ 1,447,964</t>
  </si>
  <si>
    <t>Schedule of Indefinite-Lived Intangible Assets</t>
  </si>
  <si>
    <t>At June 30 and March 31, 2015 , intangible assets not subject to amortization consisted of the following: June, 30 March, 31 2015 2015 License $ 2,442,201 $ 2,488,867 Trade name 971,705 990,273 Domain names 10,000 10,000 Total $ 3,423,906 $ 3,489,140</t>
  </si>
  <si>
    <t>Accrued Liabilities (Tables)</t>
  </si>
  <si>
    <t>Schedule of Accrued Liabilities</t>
  </si>
  <si>
    <t>At June 30 and March 31, 2015 , accounts payable and accrued liabilities consisted of the following: June 30, March 31, 2015 2015 Accounts payable $ 1,461,949 $ 1,255,085 Interest 336,750 227,250 Wages and benefits 506,147 277,248 Foreign statutory fees 184,484 184,484 Vendor payments and other 949,596 596,045 Total $ 3,438,926 $ 2,540,112</t>
  </si>
  <si>
    <t>Debt (Tables)</t>
  </si>
  <si>
    <t>Schedule of Long-term Debt Instruments</t>
  </si>
  <si>
    <t>As of June 30 and March 31, 2015 , long term debt consisted of the following: June 30, March 31, 2015 2015 Senior promissory notes $ 909,693 $ 1,093,162 Subordinated notes payable 4,800,000 4,800,000 India Office Building Mortgage 2,227,886 2,129,813 Less: debt discount (453,552 ) (518,186 ) 7,484,027 7,504,789 Less: current portion (32,221 ) (332,308 ) Long term debt $ 7,451,806 $ 7,172,481</t>
  </si>
  <si>
    <t>Schedule of Warrants</t>
  </si>
  <si>
    <t>Warrants, valued at the time of issuance using a Black Scholes valuation model, have been issued in connection with the senior promissory notes as follows: Aggregate Fair Number Value at the Period of Issue of Warrants Time of Issuance Q1 2015 75,000 $ 60,000 Q1 2016 — $ —</t>
  </si>
  <si>
    <t>Capital Stock (Tables)</t>
  </si>
  <si>
    <t>Changes In Warrants</t>
  </si>
  <si>
    <t>The following table summarizes the changes in warrants during the quarter ended June 30, 2015: Warrants Outstanding at March 31, 2015 8,728,526 Granted 1,531,043 Exercised — Expired/canceled — Outstanding at June 30, 2015 10,259,569</t>
  </si>
  <si>
    <t>Schedule Of Warrants Granted</t>
  </si>
  <si>
    <t>For the three months ended June 30, 2015 the Company granted the following warrants: Issued for services 330,000 Issued in connection with financing transaction 1,201,043 Total 1,531,043</t>
  </si>
  <si>
    <t>Assumptions Used To Estimate Fair Value Of Options Granted</t>
  </si>
  <si>
    <t>The fair value of each warrant granted was estimated on the date of grant using the Black-Scholes valuation model with the following weighted average assumptions for grants during the quarters ended June 30, 2015 and 2014: Warrants 2015 2014 Risk-free interest rates 1.60% 1.51% Expected volatility 120.75% 102.20% Dividend yields —% —% Expected lives (years) 5 years 5 years The fair value of each option granted was estimated on the date of grant using the Black-Scholes valuation model with the following weighted average assumptions for grants during the quarters ended June 30, 2015 and 2014 : Option plan 2015 2014 Risk-free interest rates 2.13% 1.51% Expected volatility 105.390% 102.200% Dividend yields —% —% Expected lives (years) 6 years 6 years</t>
  </si>
  <si>
    <t>Stock Option Activity</t>
  </si>
  <si>
    <t>The following table summarizes the changes in equity available for grant, comprised of stock options and restricted common stock, during the three months ended June 30, 2015 : Equity Available for Grant Number of Options Weighted Average Exercise Price Outstanding at March 31, 2015 1,025,000 1,960,000 $ 1.17 Granted (250,000 ) 250,000 Exercised — — Expired — — Forfeited 380,000 (380,000 ) Outstanding at June 30, 2015 1,155,000 1,830,000 $ 1.14</t>
  </si>
  <si>
    <t>Earnings Per Share (Tables)</t>
  </si>
  <si>
    <t>Schedule Of Potentially Dilutive Securities Included In Diluted Earnings Per Share Computation</t>
  </si>
  <si>
    <t>Potentially dilutive securities excluded from the computation of basic and diluted net (loss) per share as of June 30, 2015 and 2014 are as follows: 2015 2014 Warrants 10,259,569 7,421,028 Stock options 1,830,000 900,000 Convertible subordinated notes 6,800,000 150,000 Total 18,889,569 8,471,028</t>
  </si>
  <si>
    <t>Discontinued Operations (Tables)</t>
  </si>
  <si>
    <t>Disposal Groups, Including Discontinued Operations</t>
  </si>
  <si>
    <t>The following unaudited information presents the major classes of line item of assets and liabilities included as part of discontinued operations in the condensed consolidated balance sheets: June 30, March 31, 2015 2015 (unaudited) (unaudited) Current assets - discontinued operations: Cash and equivalents $ 427,037 $ 197,634 Accounts receivable 295,393 473,871 Property and equipment, net 214,703 236,549 Residual portfolios 6,955,281 7,387,356 Other intangible assets, net 80,371 97,211 Deposits held by lenders and other 967,991 994,198 Total current assets - discontinued operations $ 8,940,776 $ 9,386,819 Current liabilities - discontinued operations Accounts payable, accrued expenses and interest payable $ 442,909 $ 525,449 Debt, current and long-term 9,244,542 9,189,283 Total current liabilities - discontinued operations $ 9,687,451 $ 9,714,732 The following unaudited information present the major classes of line items constituting the after-tax income or loss of discontinued operations in the condensed consolidated statements of loss: Three Months Ended June 30, 2015 2014 (unaudited) (unaudited) Revenue, net: Residual portfolios $ 695,501 $ 1,020,153 Processing fees 2,487,296 4,613,321 Other 298,926 444,891 Total revenues 3,481,723 6,078,365 Cost of revenues: Residual portfolio amortization 263,421 308,463 Processing and other 2,089,107 3,879,004 Other 97,362 156,454 Total cost of sales 2,449,890 4,343,921 Gross profit: 1,031,833 1,734,444 General and administrative expenses Salaries and wages 583,380 843,350 Selling, general and administrative 293,237 407,650 Depreciation and amortization 40,987 43,969 Total general and administrative 917,604 1,294,969 Other income (expense) Interest expense (305,965 ) (512,289 ) Other 88,992 3,972 Total other income (expense) (216,973 ) (508,317 ) Income tax expense — — Loss from discontinued operations, net of tax $ (102,744 ) $ (68,842 ) The following unaudited information presents the major classes of line items constituting significant operating and investing cash flow activities in the condensed consolidated statements of cash flows relating to discontinued operations. There were no significant non-cash transactions during the three months ended June 30, 2015 or 2014. Three Months Ended June 30, 2015 2014 (unaudited) (unaudited) Cash Flow: major line items Portfolio Amortization $ 263,421 $ 308,463 Depreciation and amortization 56,785 43,969 Purchases of property and equipment 7,186 15,453</t>
  </si>
  <si>
    <t>Basis of Presentation Organization, Consolidation and Presentation (Details) - USD ($)</t>
  </si>
  <si>
    <t>Summary Of Significant Accounting Policies (Details) - USD ($)</t>
  </si>
  <si>
    <t>Summary Of Significant Accounting Policies [Line Items]</t>
  </si>
  <si>
    <t>Adjustments to the carrying value of long-lived assets</t>
  </si>
  <si>
    <t>Deferred revenue</t>
  </si>
  <si>
    <t>Customer Lists [Member]</t>
  </si>
  <si>
    <t>Intangible asset, weighted average useful life</t>
  </si>
  <si>
    <t>5 years</t>
  </si>
  <si>
    <t>Software Development [Member]</t>
  </si>
  <si>
    <t>Summary Of Significant Accounting Policies  (Effects of Change in Revenue Recognition) (Details) - USD ($)</t>
  </si>
  <si>
    <t>New Accounting Pronouncements or Change in Accounting Principle [Line Items]</t>
  </si>
  <si>
    <t>Money-on-Mobile Segment [Member] | Correction for Revenue Reporting [Member]</t>
  </si>
  <si>
    <t>Revenues, net</t>
  </si>
  <si>
    <t>Cost of Revenue</t>
  </si>
  <si>
    <t>Money-on-Mobile Segment [Member] | Correction for Revenue Reporting [Member] | Scenario, Previously Reported [Member]</t>
  </si>
  <si>
    <t>Money-on-Mobile Segment [Member] | Correction for Revenue Reporting [Member] | Restatement Adjustment [Member]</t>
  </si>
  <si>
    <t>Business Acquisitions (Details) - USD ($)</t>
  </si>
  <si>
    <t>Sep. 30, 2015</t>
  </si>
  <si>
    <t>Dec. 31, 2014</t>
  </si>
  <si>
    <t>Jan. 06, 2014</t>
  </si>
  <si>
    <t>Digital Payments Processing Limited [Member]</t>
  </si>
  <si>
    <t>Business Acquisition [Line Items]</t>
  </si>
  <si>
    <t>Ownership percentage</t>
  </si>
  <si>
    <t>77.30%</t>
  </si>
  <si>
    <t>49.90%</t>
  </si>
  <si>
    <t>56.20%</t>
  </si>
  <si>
    <t>Money On Mobile [Member]</t>
  </si>
  <si>
    <t>Additional investment</t>
  </si>
  <si>
    <t>Other Current Assets (Details) - USD ($)</t>
  </si>
  <si>
    <t>Current portion of deferred financing fees</t>
  </si>
  <si>
    <t>Deferred consulting fees</t>
  </si>
  <si>
    <t>Advance payments for foreign taxes</t>
  </si>
  <si>
    <t>Prepaid insurance and other</t>
  </si>
  <si>
    <t>Other current assets, total</t>
  </si>
  <si>
    <t>Property and Equipment (Schedule of Property and Equipment) (Details) - USD ($)</t>
  </si>
  <si>
    <t>Property, Plant and Equipment [Line Items]</t>
  </si>
  <si>
    <t>Property and equipment, gross</t>
  </si>
  <si>
    <t>Less accumulated depreciation</t>
  </si>
  <si>
    <t>Total property and equipment</t>
  </si>
  <si>
    <t>Building [Member]</t>
  </si>
  <si>
    <t>Equipment [Member]</t>
  </si>
  <si>
    <t>Furniture and Fixtures [Member]</t>
  </si>
  <si>
    <t>Property and Equipment (Details) - USD ($)</t>
  </si>
  <si>
    <t>Depreciation</t>
  </si>
  <si>
    <t>Goodwill (Details)</t>
  </si>
  <si>
    <t>Jun. 30, 2015USD ($)</t>
  </si>
  <si>
    <t>Goodwill [Roll Forward]</t>
  </si>
  <si>
    <t>Goodwill, beginning balance</t>
  </si>
  <si>
    <t>Net foreign exchange movement</t>
  </si>
  <si>
    <t>Goodwill, ending balance</t>
  </si>
  <si>
    <t>Intangible Assets (Schedule of Amortizable Finite-Lived Intangible Assets) (Details) - USD ($)</t>
  </si>
  <si>
    <t>Finite-Lived Intangible Assets [Line Items]</t>
  </si>
  <si>
    <t>Finite-lived intangible assets</t>
  </si>
  <si>
    <t>Less accumulated amortization</t>
  </si>
  <si>
    <t>Total</t>
  </si>
  <si>
    <t>Customer-Related Intangible Assets [Member]</t>
  </si>
  <si>
    <t>Computer Software, Intangible Asset [Member]</t>
  </si>
  <si>
    <t>Trademarks [Member]</t>
  </si>
  <si>
    <t>Contractual Rights [Member]</t>
  </si>
  <si>
    <t>Intangible Assets (Narrative) (Details) - USD ($)</t>
  </si>
  <si>
    <t>Weighted average amortization period</t>
  </si>
  <si>
    <t>Amortization expense</t>
  </si>
  <si>
    <t>Intangible Assets (Schedule of Unamortizable Finite-Lived Intangible Assets) (Details) (Details) - USD ($)</t>
  </si>
  <si>
    <t>Indefinite-lived Intangible Assets [Line Items]</t>
  </si>
  <si>
    <t>Intangible assets</t>
  </si>
  <si>
    <t>Internet Domain Names [Member]</t>
  </si>
  <si>
    <t>Licensing Agreements [Member]</t>
  </si>
  <si>
    <t>Trade Names [Member]</t>
  </si>
  <si>
    <t>Accrued Liabilities (Details) - USD ($)</t>
  </si>
  <si>
    <t>Accounts payable</t>
  </si>
  <si>
    <t>Interest</t>
  </si>
  <si>
    <t>Wages and benefits</t>
  </si>
  <si>
    <t>Foreign statutory fees</t>
  </si>
  <si>
    <t>Vendor payments and other</t>
  </si>
  <si>
    <t>Total accrued liabilities</t>
  </si>
  <si>
    <t>Debt (Schedule of Long-term Debt Instruments) (Details)</t>
  </si>
  <si>
    <t>Jun. 30, 2015USD ($)installment</t>
  </si>
  <si>
    <t>Jun. 30, 2014USD ($)</t>
  </si>
  <si>
    <t>Mar. 31, 2015USD ($)</t>
  </si>
  <si>
    <t>Debt Instrument [Line Items]</t>
  </si>
  <si>
    <t>Less: debt discount</t>
  </si>
  <si>
    <t>Total long-term debt</t>
  </si>
  <si>
    <t>Less: current portion</t>
  </si>
  <si>
    <t>Long term debt, less current portion</t>
  </si>
  <si>
    <t>Notes Payable, Other Payables [Member]</t>
  </si>
  <si>
    <t>Subordinated Debt [Member]</t>
  </si>
  <si>
    <t>Interest Expense, Debt, Excluding Amortization</t>
  </si>
  <si>
    <t>Notes Payable to Banks [Member] | Union Bank of India Note [Member]</t>
  </si>
  <si>
    <t>Cash and Cash Equivalents [Member]</t>
  </si>
  <si>
    <t>Deposits</t>
  </si>
  <si>
    <t>Line of Credit [Member]</t>
  </si>
  <si>
    <t>Interest rate</t>
  </si>
  <si>
    <t>13.20%</t>
  </si>
  <si>
    <t>Debt Instrument, Number Of Principal And Interest Payment, Installments | installment</t>
  </si>
  <si>
    <t>Debt (Senior Promissory Notes) (Details)</t>
  </si>
  <si>
    <t>Nov. 30, 2015USD ($)</t>
  </si>
  <si>
    <t>Feb. 28, 2014USD ($)lender</t>
  </si>
  <si>
    <t>Feb. 05, 2016USD ($)</t>
  </si>
  <si>
    <t>Jul. 27, 2015USD ($)</t>
  </si>
  <si>
    <t>Dec. 31, 2014$ / shares</t>
  </si>
  <si>
    <t>Sep. 30, 2014USD ($)</t>
  </si>
  <si>
    <t>Senior Credit Facility [Member]</t>
  </si>
  <si>
    <t>Senior Promissory Notes [Member]</t>
  </si>
  <si>
    <t>Principle payment</t>
  </si>
  <si>
    <t>Disposal Group, Including Discontinued Operation, Interest Expense</t>
  </si>
  <si>
    <t>Notes Payable, Other Payables [Member] | Senior Promissory Notes [Member]</t>
  </si>
  <si>
    <t>Long term debt, face value</t>
  </si>
  <si>
    <t>Number of lenders | lender</t>
  </si>
  <si>
    <t>Notes, interest rate</t>
  </si>
  <si>
    <t>8.00%</t>
  </si>
  <si>
    <t>12.00%</t>
  </si>
  <si>
    <t>Principal repayment period</t>
  </si>
  <si>
    <t>48 months</t>
  </si>
  <si>
    <t>Conversion price per share | $ / shares</t>
  </si>
  <si>
    <t>Debt included in discontinued operations</t>
  </si>
  <si>
    <t>Debt interest expense</t>
  </si>
  <si>
    <t>Notes Payable, Other Payables [Member] | Senior Promissory Note One [Member]</t>
  </si>
  <si>
    <t>Notes Payable, Other Payables [Member] | Senior Promissory Note Two [Member]</t>
  </si>
  <si>
    <t>Subsequent Event [Member] | Senior Credit Facility [Member]</t>
  </si>
  <si>
    <t>Repayments of debt</t>
  </si>
  <si>
    <t>Subsequent Event [Member] | Senior Promissory Notes [Member]</t>
  </si>
  <si>
    <t>Subsequent Event [Member] | Notes Payable, Other Payables [Member]</t>
  </si>
  <si>
    <t>Debt (Schedule of Warrants) (Details) - USD ($)</t>
  </si>
  <si>
    <t>Warrants outstanding</t>
  </si>
  <si>
    <t>Aggregate fair value of warrants outstanding</t>
  </si>
  <si>
    <t>Debt (Subordinated Debt) (Details)</t>
  </si>
  <si>
    <t>Dec. 30, 2014USD ($)$ / sharesshares</t>
  </si>
  <si>
    <t>Jun. 30, 2015USD ($)installmentshares</t>
  </si>
  <si>
    <t>Mar. 31, 2015shares</t>
  </si>
  <si>
    <t>May. 31, 2014USD ($)installment</t>
  </si>
  <si>
    <t>Warrants outstanding | shares</t>
  </si>
  <si>
    <t>Subordinated Debt [Member] | Subordinated Debt, Tranche 1 [Member]</t>
  </si>
  <si>
    <t>Subordinated Debt [Member] | Subordinated Debt, Tranche 2 [Member]</t>
  </si>
  <si>
    <t>Amended Subordinated Notes [Member]</t>
  </si>
  <si>
    <t>Threshold for induced conversion share price | $ / shares</t>
  </si>
  <si>
    <t>Warrants issuable per one million dollars of principal | shares</t>
  </si>
  <si>
    <t>Value of warrants outstanding</t>
  </si>
  <si>
    <t>Effective interest rate</t>
  </si>
  <si>
    <t>16.75%</t>
  </si>
  <si>
    <t>Union Bank of India Note [Member] | Money Market Funds [Member]</t>
  </si>
  <si>
    <t>Union Bank of India Note [Member] | Money Market Funds [Member] | Maximum [Member]</t>
  </si>
  <si>
    <t>16.00%</t>
  </si>
  <si>
    <t>Union Bank of India Note [Member] | Money Market Funds [Member] | Minimum [Member]</t>
  </si>
  <si>
    <t>15.00%</t>
  </si>
  <si>
    <t>Notes Payable to Banks [Member] | Standard Chartered Note [Member] | Money Market Funds [Member]</t>
  </si>
  <si>
    <t>11.10%</t>
  </si>
  <si>
    <t>Capital Stock (Narrative) (Details) - USD ($)</t>
  </si>
  <si>
    <t>Class of Warrant or Right [Line Items]</t>
  </si>
  <si>
    <t>Common stock outstanding</t>
  </si>
  <si>
    <t>Number of shares available to be called by warrants</t>
  </si>
  <si>
    <t>Shares reserved for future issuance</t>
  </si>
  <si>
    <t>Shares issued in connection with financing activities</t>
  </si>
  <si>
    <t>Shares issued for services</t>
  </si>
  <si>
    <t>Warrant exercise price</t>
  </si>
  <si>
    <t>Weighted average warrant exercise price</t>
  </si>
  <si>
    <t>Shares authorized under the plan</t>
  </si>
  <si>
    <t>Award maximum contractual life</t>
  </si>
  <si>
    <t>10 years</t>
  </si>
  <si>
    <t>Weighted-average remaining contractual term</t>
  </si>
  <si>
    <t>9 years 2 months 12 days</t>
  </si>
  <si>
    <t>Stock options outstanding</t>
  </si>
  <si>
    <t>Period after termination of services when the options become void</t>
  </si>
  <si>
    <t>90 days</t>
  </si>
  <si>
    <t>2011 Equity Incentive Plan</t>
  </si>
  <si>
    <t>Common Stock issued in exchange for deferred consulting</t>
  </si>
  <si>
    <t>Warrants Expiring In 2016 [Member]</t>
  </si>
  <si>
    <t>Warrants Expiring In 2017 [Member]</t>
  </si>
  <si>
    <t>Warrants Expiring in 2018 [Member]</t>
  </si>
  <si>
    <t>Warrants Expiring In 2019 [Member]</t>
  </si>
  <si>
    <t>Warrants Expiring in 2020 [Member]</t>
  </si>
  <si>
    <t>Minimum [Member]</t>
  </si>
  <si>
    <t>Maximum [Member]</t>
  </si>
  <si>
    <t>Warrant [Member]</t>
  </si>
  <si>
    <t>Stock issued</t>
  </si>
  <si>
    <t>Capital Stock (Changes In Warrants) (Details)</t>
  </si>
  <si>
    <t>Jun. 30, 2015shares</t>
  </si>
  <si>
    <t>Class of Warrant or Right Rollforward [Roll Forward]</t>
  </si>
  <si>
    <t>March 31, 2015</t>
  </si>
  <si>
    <t>Granted</t>
  </si>
  <si>
    <t>Exercised</t>
  </si>
  <si>
    <t>Expired/canceled</t>
  </si>
  <si>
    <t>June 30, 2015</t>
  </si>
  <si>
    <t>Capital Stock (Preferred and Common Stock Narrative) (Details)</t>
  </si>
  <si>
    <t>Class of Stock [Line Items]</t>
  </si>
  <si>
    <t>Warrants Issued For Services [Member]</t>
  </si>
  <si>
    <t>Issued In Connection With Financing Transaction [Member]</t>
  </si>
  <si>
    <t>Capital Stock (Valuation Assumptions Used For Warrants and Options) (Details)</t>
  </si>
  <si>
    <t>Employee Stock Options [Member]</t>
  </si>
  <si>
    <t>Risk-free interest rates</t>
  </si>
  <si>
    <t>2.13%</t>
  </si>
  <si>
    <t>1.51%</t>
  </si>
  <si>
    <t>Expected volatility</t>
  </si>
  <si>
    <t>105.39%</t>
  </si>
  <si>
    <t>102.20%</t>
  </si>
  <si>
    <t>Dividend yields</t>
  </si>
  <si>
    <t>0.00%</t>
  </si>
  <si>
    <t>Expected lives (years)</t>
  </si>
  <si>
    <t>6 years</t>
  </si>
  <si>
    <t>1.60%</t>
  </si>
  <si>
    <t>120.75%</t>
  </si>
  <si>
    <t>Capital Stock (Stock Option Activity) (Details) - $ / shares</t>
  </si>
  <si>
    <t>Share-based Compensation Arrangement by Share-based Payment Award, Options, Outstanding [Roll Forward]</t>
  </si>
  <si>
    <t>Shares available for grant, beginning balance</t>
  </si>
  <si>
    <t>Outstanding, beginning balance</t>
  </si>
  <si>
    <t>Weighted average exercise price</t>
  </si>
  <si>
    <t>Share-based Compensation Arrangement by Share-based Payment Award, Options, Exercises in Period</t>
  </si>
  <si>
    <t>Expired</t>
  </si>
  <si>
    <t>Forfeited</t>
  </si>
  <si>
    <t>Shares available for grant, ending balance</t>
  </si>
  <si>
    <t>Outstanding, ending balance</t>
  </si>
  <si>
    <t>Restricted common stock issued for consulting services under the plan</t>
  </si>
  <si>
    <t>Earnings Per Share (Details) - shares</t>
  </si>
  <si>
    <t>Antidilutive Securities Excluded from Computation of Earnings Per Share [Line Items]</t>
  </si>
  <si>
    <t>Antidilutive securities</t>
  </si>
  <si>
    <t>Convertible Subordinated Notes [Member]</t>
  </si>
  <si>
    <t>Related Parties (Details) - USD ($)</t>
  </si>
  <si>
    <t>Jan. 01, 2011</t>
  </si>
  <si>
    <t>Dec. 31, 2012</t>
  </si>
  <si>
    <t>Dec. 31, 2011</t>
  </si>
  <si>
    <t>Related Party Transaction [Line Items]</t>
  </si>
  <si>
    <t>Warrants, grants in period</t>
  </si>
  <si>
    <t>ART Support Services [Member]</t>
  </si>
  <si>
    <t>Short-term loan</t>
  </si>
  <si>
    <t>Cagan McAfee Capital Partners [Member]</t>
  </si>
  <si>
    <t>Agreement term</t>
  </si>
  <si>
    <t>2 years</t>
  </si>
  <si>
    <t>Monthly payment</t>
  </si>
  <si>
    <t>Related party, interest rate</t>
  </si>
  <si>
    <t>Director compensation and interest</t>
  </si>
  <si>
    <t>Cagan Capital, LLC [Member]</t>
  </si>
  <si>
    <t>Cagan Capital, LLC [Member] | CRA Secured Promissory Note [Member]</t>
  </si>
  <si>
    <t>Conversion of principal into common shares, value per share</t>
  </si>
  <si>
    <t>Cagan Capital, LLC [Member] | Warrants Issued To Cagan Capital, LLC, Two Thousand Eleven [Member]</t>
  </si>
  <si>
    <t>Cagan Capital, LLC [Member] | Warrants Issued With Extension Of Cagan Capital Subordinated Notes [Member]</t>
  </si>
  <si>
    <t>Cagan Capital, LLC [Member] | Additional Warrants Issued To Cagan Capital, LLC, Two Thousand Twelve [Member]</t>
  </si>
  <si>
    <t>Cagan Capital, LLC [Member] | Warrants Issued to Mr. Cagan, Two Thousand Fourteen [Member]</t>
  </si>
  <si>
    <t>Cagan Capital, LLC [Member] | Subordinated Debt [Member]</t>
  </si>
  <si>
    <t>Cagan Capital, LLC [Member] | Secured Debt [Member] | CRA Secured Promissory Note [Member]</t>
  </si>
  <si>
    <t>Variable Interest Entities (Details)</t>
  </si>
  <si>
    <t>12 Months Ended</t>
  </si>
  <si>
    <t>Mar. 31, 2015USD ($)investor</t>
  </si>
  <si>
    <t>My Mobile Payments Limited [Member]</t>
  </si>
  <si>
    <t>Variable Interest Entity [Line Items]</t>
  </si>
  <si>
    <t>Controlling interest percentage</t>
  </si>
  <si>
    <t>7.00%</t>
  </si>
  <si>
    <t>My Mobile Payments Limited [Member] | Variable Interest Entity, Primary Beneficiary [Member]</t>
  </si>
  <si>
    <t>Investment</t>
  </si>
  <si>
    <t>Investment ownership percentage</t>
  </si>
  <si>
    <t>8.17%</t>
  </si>
  <si>
    <t>71.90%</t>
  </si>
  <si>
    <t>Calpian Residual Acquisition [Member]</t>
  </si>
  <si>
    <t>Number of investors | investor</t>
  </si>
  <si>
    <t>Calpian Residual Acquisition [Member] | Common Class B [Member]</t>
  </si>
  <si>
    <t>100.00%</t>
  </si>
  <si>
    <t>Calpian Residual Acquisition [Member] | Calpian Residual Acquisition Debt [Member] | Convertible Debt [Member]</t>
  </si>
  <si>
    <t>Investor contribution</t>
  </si>
  <si>
    <t>Discontinued Operations (Assets and Liabilities) (Details) - USD ($)</t>
  </si>
  <si>
    <t>Current assets - discontinued operations:</t>
  </si>
  <si>
    <t>Cash and equivalents</t>
  </si>
  <si>
    <t>Total current assets - discontinued operations</t>
  </si>
  <si>
    <t>Total current liabilities - discontinued operations</t>
  </si>
  <si>
    <t>Calpian, Inc [Member]</t>
  </si>
  <si>
    <t>Residual portfolios</t>
  </si>
  <si>
    <t>Deposits held by lenders and other</t>
  </si>
  <si>
    <t>Accounts payable, accrued expenses and interest payable</t>
  </si>
  <si>
    <t>Debt, current and long-term</t>
  </si>
  <si>
    <t>Discontinued Operations (After-Tax Income Loss) (Details) - USD ($)</t>
  </si>
  <si>
    <t>Income Statement, Balance Sheet and Additional Disclosures by Disposal Groups, Including Discontinued Operations [Line Items]</t>
  </si>
  <si>
    <t>Calpian Commerce [Member]</t>
  </si>
  <si>
    <t>Revenue, net</t>
  </si>
  <si>
    <t>Other income (expense)</t>
  </si>
  <si>
    <t>Residual Portfolio [Member] | Calpian Commerce [Member]</t>
  </si>
  <si>
    <t>Processing Fees [Member] | Calpian Commerce [Member]</t>
  </si>
  <si>
    <t>Other Income [Member] | Calpian Commerce [Member]</t>
  </si>
  <si>
    <t>Residual Portfolio Amortization [Member] | Calpian Commerce [Member]</t>
  </si>
  <si>
    <t>Processing And Other [Member] | Calpian Commerce [Member]</t>
  </si>
  <si>
    <t>Other Expense [Member] | Calpian Commerce [Member]</t>
  </si>
  <si>
    <t>Salaries And Wages [Member] | Calpian Commerce [Member]</t>
  </si>
  <si>
    <t>Selling, General and Administrative Expenses [Member] | Calpian Commerce [Member]</t>
  </si>
  <si>
    <t>Depreciation And Amortization [Member] | Calpian Commerce [Member]</t>
  </si>
  <si>
    <t>Interest Expense [Member] | Calpian Commerce [Member]</t>
  </si>
  <si>
    <t>Other Nonoperating Income (Expense) [Member] | Calpian Commerce [Member]</t>
  </si>
  <si>
    <t>Discontinued Operations (Cash Flow Activities) (Details) - Calpian, Inc [Member] - USD ($)</t>
  </si>
  <si>
    <t>Residual Portfolio Amortization [Member]</t>
  </si>
  <si>
    <t>Subsequent Events  (Details) - USD ($)</t>
  </si>
  <si>
    <t>Dec. 30, 2015</t>
  </si>
  <si>
    <t>Dec. 18, 2015</t>
  </si>
  <si>
    <t>Nov. 30, 2015</t>
  </si>
  <si>
    <t>Jul. 31, 2015</t>
  </si>
  <si>
    <t>Jul. 27, 2015</t>
  </si>
  <si>
    <t>Jan. 14, 2016</t>
  </si>
  <si>
    <t>Dec. 31, 2015</t>
  </si>
  <si>
    <t>Oct. 12, 2015</t>
  </si>
  <si>
    <t>Sep. 17, 2015</t>
  </si>
  <si>
    <t>Subsequent Event [Line Items]</t>
  </si>
  <si>
    <t>Remaining outstanding principal</t>
  </si>
  <si>
    <t>Conversion price per share</t>
  </si>
  <si>
    <t>Subsequent Event [Member]</t>
  </si>
  <si>
    <t>Capital units issued</t>
  </si>
  <si>
    <t>Common stock issued, per capital unit</t>
  </si>
  <si>
    <t>Unit value, per unit</t>
  </si>
  <si>
    <t>Proceeds from warrants</t>
  </si>
  <si>
    <t>Common stock, value per share</t>
  </si>
  <si>
    <t>Additional number of shares available through call of warrants</t>
  </si>
  <si>
    <t>Percent of equity transferred in share exchange</t>
  </si>
  <si>
    <t>10.00%</t>
  </si>
  <si>
    <t>Shares received to be canceled</t>
  </si>
  <si>
    <t>Warrant received to be canceled</t>
  </si>
  <si>
    <t>Fundraiser amount, threshold</t>
  </si>
  <si>
    <t>Investment amount to be received after obtaining Funds</t>
  </si>
  <si>
    <t>Possible repurchase of shares, amount</t>
  </si>
  <si>
    <t>Subsequent Event [Member] | Pending Litigation [Member] | Reinvention Capital Advisors Case [Member]</t>
  </si>
  <si>
    <t>Damages sought</t>
  </si>
  <si>
    <t>Subsequent Event [Member] | Minimum [Member]</t>
  </si>
  <si>
    <t>Subsequent Event [Member] | Maximum [Member]</t>
  </si>
  <si>
    <t>Subsequent Event [Member] | Notes Payable, Other Payables [Member] | Accredited Investor Debt [Member]</t>
  </si>
  <si>
    <t>Payments of debt</t>
  </si>
  <si>
    <t>Subsequent Event [Member] | Notes Payable, Other Payables [Member] | Accredited Investor Debt, Note One [Member]</t>
  </si>
  <si>
    <t>Principal repayment</t>
  </si>
  <si>
    <t>Subsequent Event [Member] | Notes Payable, Other Payables [Member] | Accredited Investor Debt, Note Two [Member]</t>
  </si>
  <si>
    <t>Subsequent Event [Member] | Notes Payable, Other Payables [Member] | Original Notes [Member]</t>
  </si>
  <si>
    <t>Subordinated debt converted to common stock</t>
  </si>
  <si>
    <t>Subsequent Event [Member] | Convertible Debt [Member] | Convertible Promissory Note [Member]</t>
  </si>
  <si>
    <t>Convertible debt, conversion price percentage of common stock value</t>
  </si>
  <si>
    <t>85.00%</t>
  </si>
  <si>
    <t>Subsequent Event [Member] | Subordinated Debt [Member] | Subordinated Debt, Tranche 2 [Member]</t>
  </si>
  <si>
    <t>Subsequent Event [Member] | Warrants Issued July 2015 Member [Member]</t>
  </si>
  <si>
    <t>Exercise period or warrant</t>
  </si>
  <si>
    <t>Number of shares available for purchase, per warrant</t>
  </si>
  <si>
    <t>Subsequent Event [Member] | Additional Units Sold [Member]</t>
  </si>
  <si>
    <t>Subsequent Event [Member] | Warrants Issued For Consulting Fees, Sixty Cents Per Warrant [Member]</t>
  </si>
  <si>
    <t>Warrants issued for services</t>
  </si>
  <si>
    <t>Subsequent Event [Member] | Warrants Issued For Consulting Services, Seventy Five Cents Per Warrant [Member]</t>
  </si>
  <si>
    <t>Debt [Member] | Subsequent Event [Member] | Discontinued Operations, Disposed of by Sale [Member] | U.S. Operations [Member]</t>
  </si>
  <si>
    <t>Amount of consideration received</t>
  </si>
  <si>
    <t>Warrant [Member] | Subsequent Event [Member] | Discontinued Operations, Disposed of by Sale [Member] | U.S. Oper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462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1786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v>
      </c>
      <c s="2" r="B1" t="s">
        <v>1</v>
      </c>
    </row>
    <row r="2" spans="1:2">
      <c s="2" r="B2" t="s">
        <v>2</v>
      </c>
    </row>
    <row r="3" spans="1:2">
      <c s="3" r="A3" t="s">
        <v>147</v>
      </c>
    </row>
    <row r="4" spans="1:2">
      <c s="4" r="A4" t="s">
        <v>34</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9</v>
      </c>
      <c s="2" r="B1" t="s">
        <v>1</v>
      </c>
    </row>
    <row r="2" spans="1:2">
      <c s="2" r="B2" t="s">
        <v>2</v>
      </c>
    </row>
    <row r="3" spans="1:2">
      <c s="3" r="A3" t="s">
        <v>147</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32</v>
      </c>
    </row>
    <row r="4" spans="1:2">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55667</v>
      </c>
      <c s="7" r="C3" t="n">
        <v>1095827</v>
      </c>
    </row>
    <row r="4" spans="1:3">
      <c s="3" r="A4" t="s">
        <v>26</v>
      </c>
    </row>
    <row r="5" spans="1:3">
      <c s="4" r="A5" t="s">
        <v>27</v>
      </c>
      <c s="6" r="B5" t="n">
        <v>820625</v>
      </c>
      <c s="6" r="C5" t="n">
        <v>684210</v>
      </c>
    </row>
    <row r="6" spans="1:3">
      <c s="4" r="A6" t="s">
        <v>28</v>
      </c>
      <c s="6" r="B6" t="n">
        <v>3647895</v>
      </c>
      <c s="6" r="C6" t="n">
        <v>3288850</v>
      </c>
    </row>
    <row r="7" spans="1:3">
      <c s="4" r="A7" t="s">
        <v>29</v>
      </c>
      <c s="6" r="B7" t="n">
        <v>8940776</v>
      </c>
      <c s="6" r="C7" t="n">
        <v>9386819</v>
      </c>
    </row>
    <row r="8" spans="1:3">
      <c s="4" r="A8" t="s">
        <v>30</v>
      </c>
      <c s="6" r="B8" t="n">
        <v>1550828</v>
      </c>
      <c s="6" r="C8" t="n">
        <v>1122735</v>
      </c>
    </row>
    <row r="9" spans="1:3">
      <c s="4" r="A9" t="s">
        <v>31</v>
      </c>
      <c s="6" r="B9" t="n">
        <v>15715791</v>
      </c>
      <c s="6" r="C9" t="n">
        <v>15578441</v>
      </c>
    </row>
    <row r="10" spans="1:3">
      <c s="4" r="A10" t="s">
        <v>32</v>
      </c>
      <c s="6" r="B10" t="n">
        <v>3771435</v>
      </c>
      <c s="6" r="C10" t="n">
        <v>3890064</v>
      </c>
    </row>
    <row r="11" spans="1:3">
      <c s="4" r="A11" t="s">
        <v>33</v>
      </c>
      <c s="6" r="B11" t="n">
        <v>431227</v>
      </c>
      <c s="6" r="C11" t="n">
        <v>442888</v>
      </c>
    </row>
    <row r="12" spans="1:3">
      <c s="4" r="A12" t="s">
        <v>34</v>
      </c>
      <c s="6" r="B12" t="n">
        <v>14358864</v>
      </c>
      <c s="6" r="C12" t="n">
        <v>14633237</v>
      </c>
    </row>
    <row r="13" spans="1:3">
      <c s="4" r="A13" t="s">
        <v>35</v>
      </c>
      <c s="6" r="B13" t="n">
        <v>4666504</v>
      </c>
      <c s="6" r="C13" t="n">
        <v>4937104</v>
      </c>
    </row>
    <row r="14" spans="1:3">
      <c s="4" r="A14" t="s">
        <v>36</v>
      </c>
      <c s="6" r="B14" t="n">
        <v>257215</v>
      </c>
      <c s="6" r="C14" t="n">
        <v>308267</v>
      </c>
    </row>
    <row r="15" spans="1:3">
      <c s="4" r="A15" t="s">
        <v>37</v>
      </c>
      <c s="6" r="B15" t="n">
        <v>39201036</v>
      </c>
      <c s="6" r="C15" t="n">
        <v>39790001</v>
      </c>
    </row>
    <row r="16" spans="1:3">
      <c s="3" r="A16" t="s">
        <v>38</v>
      </c>
    </row>
    <row r="17" spans="1:3">
      <c s="4" r="A17" t="s">
        <v>39</v>
      </c>
      <c s="6" r="B17" t="n">
        <v>3438926</v>
      </c>
      <c s="6" r="C17" t="n">
        <v>2540112</v>
      </c>
    </row>
    <row r="18" spans="1:3">
      <c s="4" r="A18" t="s">
        <v>40</v>
      </c>
      <c s="6" r="B18" t="n">
        <v>768317</v>
      </c>
      <c s="6" r="C18" t="n">
        <v>717486</v>
      </c>
    </row>
    <row r="19" spans="1:3">
      <c s="4" r="A19" t="s">
        <v>41</v>
      </c>
      <c s="6" r="B19" t="n">
        <v>32221</v>
      </c>
      <c s="6" r="C19" t="n">
        <v>332308</v>
      </c>
    </row>
    <row r="20" spans="1:3">
      <c s="4" r="A20" t="s">
        <v>42</v>
      </c>
      <c s="6" r="B20" t="n">
        <v>783875</v>
      </c>
      <c s="6" r="C20" t="n">
        <v>658346</v>
      </c>
    </row>
    <row r="21" spans="1:3">
      <c s="4" r="A21" t="s">
        <v>43</v>
      </c>
      <c s="6" r="B21" t="n">
        <v>9687451</v>
      </c>
      <c s="6" r="C21" t="n">
        <v>9714732</v>
      </c>
    </row>
    <row r="22" spans="1:3">
      <c s="4" r="A22" t="s">
        <v>44</v>
      </c>
      <c s="6" r="B22" t="n">
        <v>14710790</v>
      </c>
      <c s="6" r="C22" t="n">
        <v>13962984</v>
      </c>
    </row>
    <row r="23" spans="1:3">
      <c s="4" r="A23" t="s">
        <v>45</v>
      </c>
      <c s="6" r="B23" t="n">
        <v>7451806</v>
      </c>
      <c s="6" r="C23" t="n">
        <v>7172481</v>
      </c>
    </row>
    <row r="24" spans="1:3">
      <c s="4" r="A24" t="s">
        <v>46</v>
      </c>
      <c s="6" r="B24" t="n">
        <v>57052</v>
      </c>
      <c s="6" r="C24" t="n">
        <v>176270</v>
      </c>
    </row>
    <row r="25" spans="1:3">
      <c s="4" r="A25" t="s">
        <v>47</v>
      </c>
      <c s="7" r="B25" t="n">
        <v>22219648</v>
      </c>
      <c s="7" r="C25" t="n">
        <v>21311735</v>
      </c>
    </row>
    <row r="26" spans="1:3">
      <c s="4" r="A26" t="s">
        <v>48</v>
      </c>
      <c s="4" r="B26" t="s">
        <v>49</v>
      </c>
      <c s="4" r="C26" t="s">
        <v>49</v>
      </c>
    </row>
    <row r="27" spans="1:3">
      <c s="3" r="A27" t="s">
        <v>50</v>
      </c>
    </row>
    <row r="28" spans="1:3">
      <c s="4" r="A28" t="s">
        <v>51</v>
      </c>
      <c s="7" r="B28" t="n">
        <v>42266</v>
      </c>
      <c s="7" r="C28" t="n">
        <v>39314</v>
      </c>
    </row>
    <row r="29" spans="1:3">
      <c s="4" r="A29" t="s">
        <v>52</v>
      </c>
      <c s="6" r="B29" t="n">
        <v>1534</v>
      </c>
      <c s="6" r="C29" t="n">
        <v>1534</v>
      </c>
    </row>
    <row r="30" spans="1:3">
      <c s="4" r="A30" t="s">
        <v>53</v>
      </c>
      <c s="6" r="B30" t="n">
        <v>38011322</v>
      </c>
      <c s="6" r="C30" t="n">
        <v>35982933</v>
      </c>
    </row>
    <row r="31" spans="1:3">
      <c s="4" r="A31" t="s">
        <v>54</v>
      </c>
      <c s="6" r="B31" t="n">
        <v>-26464203</v>
      </c>
      <c s="6" r="C31" t="n">
        <v>-24136830</v>
      </c>
    </row>
    <row r="32" spans="1:3">
      <c s="4" r="A32" t="s">
        <v>55</v>
      </c>
      <c s="6" r="B32" t="n">
        <v>-1126501</v>
      </c>
      <c s="6" r="C32" t="n">
        <v>-499383</v>
      </c>
    </row>
    <row r="33" spans="1:3">
      <c s="4" r="A33" t="s">
        <v>56</v>
      </c>
      <c s="6" r="B33" t="n">
        <v>10464418</v>
      </c>
      <c s="6" r="C33" t="n">
        <v>11387568</v>
      </c>
    </row>
    <row r="34" spans="1:3">
      <c s="4" r="A34" t="s">
        <v>57</v>
      </c>
      <c s="6" r="B34" t="n">
        <v>6516970</v>
      </c>
      <c s="6" r="C34" t="n">
        <v>7090698</v>
      </c>
    </row>
    <row r="35" spans="1:3">
      <c s="4" r="A35" t="s">
        <v>58</v>
      </c>
      <c s="6" r="B35" t="n">
        <v>16981388</v>
      </c>
      <c s="6" r="C35" t="n">
        <v>18478266</v>
      </c>
    </row>
    <row r="36" spans="1:3">
      <c s="4" r="A36" t="s">
        <v>59</v>
      </c>
      <c s="7" r="B36" t="n">
        <v>39201036</v>
      </c>
      <c s="7" r="C36" t="n">
        <v>3979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35</v>
      </c>
    </row>
    <row r="4" spans="1:2">
      <c s="4" r="A4" t="s">
        <v>131</v>
      </c>
      <c s="4" r="B4" t="s">
        <v>175</v>
      </c>
    </row>
    <row r="5" spans="1:2">
      <c s="4" r="A5" t="s">
        <v>176</v>
      </c>
      <c s="4" r="B5" t="s">
        <v>177</v>
      </c>
    </row>
    <row r="6" spans="1:2">
      <c s="4" r="A6" t="s">
        <v>178</v>
      </c>
      <c s="4" r="B6" t="s">
        <v>179</v>
      </c>
    </row>
    <row r="7" spans="1:2">
      <c s="4" r="A7" t="s">
        <v>180</v>
      </c>
      <c s="4" r="B7" t="s">
        <v>181</v>
      </c>
    </row>
    <row r="8" spans="1:2">
      <c s="4" r="A8" t="s">
        <v>182</v>
      </c>
      <c s="4" r="B8" t="s">
        <v>183</v>
      </c>
    </row>
    <row r="9" spans="1:2">
      <c s="4" r="A9" t="s">
        <v>34</v>
      </c>
      <c s="4" r="B9" t="s">
        <v>184</v>
      </c>
    </row>
    <row r="10" spans="1:2">
      <c s="4" r="A10" t="s">
        <v>149</v>
      </c>
      <c s="4" r="B10" t="s">
        <v>185</v>
      </c>
    </row>
    <row r="11" spans="1:2">
      <c s="4" r="A11" t="s">
        <v>186</v>
      </c>
      <c s="4" r="B11" t="s">
        <v>187</v>
      </c>
    </row>
    <row r="12" spans="1:2">
      <c s="4" r="A12" t="s">
        <v>188</v>
      </c>
      <c s="4" r="B12" t="s">
        <v>189</v>
      </c>
    </row>
    <row r="13" spans="1:2">
      <c s="4" r="A13" t="s">
        <v>178</v>
      </c>
      <c s="4" r="B13" t="s">
        <v>190</v>
      </c>
    </row>
    <row r="14" spans="1:2">
      <c s="4" r="A14" t="s">
        <v>191</v>
      </c>
      <c s="4" r="B14" t="s">
        <v>192</v>
      </c>
    </row>
    <row r="15" spans="1:2">
      <c s="4" r="A15" t="s">
        <v>193</v>
      </c>
      <c s="4" r="B1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35</v>
      </c>
    </row>
    <row r="4" spans="1:2">
      <c s="4" r="A4" t="s">
        <v>196</v>
      </c>
      <c s="4" r="B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8</v>
      </c>
      <c s="2" r="B1" t="s">
        <v>1</v>
      </c>
    </row>
    <row r="2" spans="1:2">
      <c s="2" r="B2" t="s">
        <v>2</v>
      </c>
    </row>
    <row r="3" spans="1:2">
      <c s="3" r="A3" t="s">
        <v>142</v>
      </c>
    </row>
    <row r="4" spans="1:2">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145</v>
      </c>
    </row>
    <row r="4" spans="1:2">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4</v>
      </c>
      <c s="2" r="B1" t="s">
        <v>1</v>
      </c>
    </row>
    <row r="2" spans="1:2">
      <c s="2" r="B2" t="s">
        <v>2</v>
      </c>
    </row>
    <row r="3" spans="1:2">
      <c s="3" r="A3" t="s">
        <v>147</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14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152</v>
      </c>
    </row>
    <row r="4" spans="1:2">
      <c s="4" r="A4" t="s">
        <v>213</v>
      </c>
      <c s="4" r="B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155</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s="1" r="A1" t="s">
        <v>220</v>
      </c>
      <c s="2" r="B1" t="s">
        <v>1</v>
      </c>
    </row>
    <row r="2" spans="1:2">
      <c s="2" r="B2" t="s">
        <v>2</v>
      </c>
    </row>
    <row r="3" spans="1:2">
      <c s="3" r="A3" t="s">
        <v>158</v>
      </c>
    </row>
    <row r="4" spans="1:2">
      <c s="4" r="A4" t="s">
        <v>221</v>
      </c>
      <c s="4" r="B4" t="s">
        <v>222</v>
      </c>
    </row>
    <row r="5" spans="1:2">
      <c s="4" r="A5" t="s">
        <v>223</v>
      </c>
      <c s="4" r="B5" t="s">
        <v>224</v>
      </c>
    </row>
    <row r="6" spans="1:2">
      <c s="4" r="A6" t="s">
        <v>225</v>
      </c>
      <c s="4" r="B6" t="s">
        <v>226</v>
      </c>
    </row>
    <row r="7" spans="1:2">
      <c s="4" r="A7" t="s">
        <v>227</v>
      </c>
      <c s="4" r="B7"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0</v>
      </c>
      <c s="2" r="B1" t="s">
        <v>2</v>
      </c>
      <c s="2" r="C1" t="s">
        <v>23</v>
      </c>
    </row>
    <row r="2" spans="1:3">
      <c s="3" r="A2" t="s">
        <v>24</v>
      </c>
    </row>
    <row r="3" spans="1:3">
      <c s="4" r="A3" t="s">
        <v>61</v>
      </c>
      <c s="6" r="B3" t="n">
        <v>200000000</v>
      </c>
      <c s="6" r="C3" t="n">
        <v>200000000</v>
      </c>
    </row>
    <row r="4" spans="1:3">
      <c s="4" r="A4" t="s">
        <v>62</v>
      </c>
      <c s="6" r="B4" t="n">
        <v>42266099</v>
      </c>
      <c s="6" r="C4" t="n">
        <v>39314015</v>
      </c>
    </row>
    <row r="5" spans="1:3">
      <c s="4" r="A5" t="s">
        <v>63</v>
      </c>
      <c s="6" r="B5" t="n">
        <v>39314015</v>
      </c>
      <c s="6" r="C5" t="n">
        <v>29022266</v>
      </c>
    </row>
    <row r="6" spans="1:3">
      <c s="4" r="A6" t="s">
        <v>64</v>
      </c>
      <c s="6" r="B6" t="n">
        <v>1533600</v>
      </c>
      <c s="6" r="C6" t="n">
        <v>1533600</v>
      </c>
    </row>
    <row r="7" spans="1:3">
      <c s="4" r="A7" t="s">
        <v>65</v>
      </c>
      <c s="6" r="B7" t="n">
        <v>1533600</v>
      </c>
      <c s="6" r="C7" t="n">
        <v>153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61</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2</v>
      </c>
      <c s="2" r="B1" t="s">
        <v>1</v>
      </c>
    </row>
    <row r="2" spans="1:2">
      <c s="2" r="B2" t="s">
        <v>2</v>
      </c>
    </row>
    <row r="3" spans="1:2">
      <c s="3" r="A3" t="s">
        <v>169</v>
      </c>
    </row>
    <row r="4" spans="1:2">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5</v>
      </c>
      <c s="2" r="B1" t="s">
        <v>1</v>
      </c>
    </row>
    <row r="2" spans="1:3">
      <c s="2" r="B2" t="s">
        <v>2</v>
      </c>
      <c s="2" r="C2" t="s">
        <v>67</v>
      </c>
    </row>
    <row r="3" spans="1:3">
      <c s="3" r="A3" t="s">
        <v>132</v>
      </c>
    </row>
    <row r="4" spans="1:3">
      <c s="4" r="A4" t="s">
        <v>100</v>
      </c>
      <c s="7" r="B4" t="n">
        <v>-2692764</v>
      </c>
      <c s="7" r="C4" t="n">
        <v>-318267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236</v>
      </c>
      <c s="2" r="B1" t="s">
        <v>1</v>
      </c>
    </row>
    <row r="2" spans="1:4">
      <c s="2" r="B2" t="s">
        <v>2</v>
      </c>
      <c s="2" r="C2" t="s">
        <v>67</v>
      </c>
      <c s="2" r="D2" t="s">
        <v>23</v>
      </c>
    </row>
    <row r="3" spans="1:4">
      <c s="3" r="A3" t="s">
        <v>237</v>
      </c>
    </row>
    <row r="4" spans="1:4">
      <c s="4" r="A4" t="s">
        <v>238</v>
      </c>
      <c s="7" r="B4" t="n">
        <v>0</v>
      </c>
      <c s="7" r="C4" t="n">
        <v>0</v>
      </c>
    </row>
    <row r="5" spans="1:4">
      <c s="4" r="A5" t="s">
        <v>239</v>
      </c>
      <c s="7" r="B5" t="n">
        <v>783875</v>
      </c>
      <c s="7" r="D5" t="n">
        <v>658346</v>
      </c>
    </row>
    <row r="6" spans="1:4">
      <c s="4" r="A6" t="s">
        <v>240</v>
      </c>
    </row>
    <row r="7" spans="1:4">
      <c s="3" r="A7" t="s">
        <v>237</v>
      </c>
    </row>
    <row r="8" spans="1:4">
      <c s="4" r="A8" t="s">
        <v>241</v>
      </c>
      <c s="4" r="B8" t="s">
        <v>242</v>
      </c>
    </row>
    <row r="9" spans="1:4">
      <c s="4" r="A9" t="s">
        <v>243</v>
      </c>
    </row>
    <row r="10" spans="1:4">
      <c s="3" r="A10" t="s">
        <v>237</v>
      </c>
    </row>
    <row r="11" spans="1:4">
      <c s="4" r="A11" t="s">
        <v>241</v>
      </c>
      <c s="4" r="B11" t="s">
        <v>2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2</v>
      </c>
      <c s="2" r="C2" t="s">
        <v>67</v>
      </c>
    </row>
    <row r="3" spans="1:3">
      <c s="3" r="A3" t="s">
        <v>245</v>
      </c>
    </row>
    <row r="4" spans="1:3">
      <c s="4" r="A4" t="s">
        <v>72</v>
      </c>
      <c s="7" r="B4" t="n">
        <v>523825</v>
      </c>
      <c s="7" r="C4" t="n">
        <v>406587</v>
      </c>
    </row>
    <row r="5" spans="1:3">
      <c s="4" r="A5" t="s">
        <v>246</v>
      </c>
    </row>
    <row r="6" spans="1:3">
      <c s="3" r="A6" t="s">
        <v>245</v>
      </c>
    </row>
    <row r="7" spans="1:3">
      <c s="4" r="A7" t="s">
        <v>247</v>
      </c>
      <c s="6" r="C7" t="n">
        <v>890848</v>
      </c>
    </row>
    <row r="8" spans="1:3">
      <c s="4" r="A8" t="s">
        <v>248</v>
      </c>
      <c s="6" r="C8" t="n">
        <v>484261</v>
      </c>
    </row>
    <row r="9" spans="1:3">
      <c s="4" r="A9" t="s">
        <v>72</v>
      </c>
      <c s="6" r="C9" t="n">
        <v>406587</v>
      </c>
    </row>
    <row r="10" spans="1:3">
      <c s="4" r="A10" t="s">
        <v>249</v>
      </c>
    </row>
    <row r="11" spans="1:3">
      <c s="3" r="A11" t="s">
        <v>245</v>
      </c>
    </row>
    <row r="12" spans="1:3">
      <c s="4" r="A12" t="s">
        <v>247</v>
      </c>
      <c s="6" r="C12" t="n">
        <v>40160909</v>
      </c>
    </row>
    <row r="13" spans="1:3">
      <c s="4" r="A13" t="s">
        <v>248</v>
      </c>
      <c s="6" r="C13" t="n">
        <v>39754322</v>
      </c>
    </row>
    <row r="14" spans="1:3">
      <c s="4" r="A14" t="s">
        <v>72</v>
      </c>
      <c s="6" r="C14" t="n">
        <v>406587</v>
      </c>
    </row>
    <row r="15" spans="1:3">
      <c s="4" r="A15" t="s">
        <v>250</v>
      </c>
    </row>
    <row r="16" spans="1:3">
      <c s="3" r="A16" t="s">
        <v>245</v>
      </c>
    </row>
    <row r="17" spans="1:3">
      <c s="4" r="A17" t="s">
        <v>247</v>
      </c>
      <c s="6" r="C17" t="n">
        <v>-39270061</v>
      </c>
    </row>
    <row r="18" spans="1:3">
      <c s="4" r="A18" t="s">
        <v>248</v>
      </c>
      <c s="6" r="C18" t="n">
        <v>-39270061</v>
      </c>
    </row>
    <row r="19" spans="1:3">
      <c s="4" r="A19" t="s">
        <v>72</v>
      </c>
      <c s="7" r="C19"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r="1" spans="1:5">
      <c s="1" r="A1" t="s">
        <v>251</v>
      </c>
      <c s="2" r="B1" t="s">
        <v>1</v>
      </c>
    </row>
    <row r="2" spans="1:5">
      <c s="2" r="B2" t="s">
        <v>252</v>
      </c>
      <c s="2" r="C2" t="s">
        <v>2</v>
      </c>
      <c s="2" r="D2" t="s">
        <v>253</v>
      </c>
      <c s="2" r="E2" t="s">
        <v>254</v>
      </c>
    </row>
    <row r="3" spans="1:5">
      <c s="4" r="A3" t="s">
        <v>255</v>
      </c>
    </row>
    <row r="4" spans="1:5">
      <c s="3" r="A4" t="s">
        <v>256</v>
      </c>
    </row>
    <row r="5" spans="1:5">
      <c s="4" r="A5" t="s">
        <v>257</v>
      </c>
      <c s="4" r="B5" t="s">
        <v>258</v>
      </c>
      <c s="4" r="C5" t="s">
        <v>258</v>
      </c>
      <c s="4" r="D5" t="s">
        <v>259</v>
      </c>
      <c s="4" r="E5" t="s">
        <v>260</v>
      </c>
    </row>
    <row r="6" spans="1:5">
      <c s="4" r="A6" t="s">
        <v>261</v>
      </c>
    </row>
    <row r="7" spans="1:5">
      <c s="3" r="A7" t="s">
        <v>256</v>
      </c>
    </row>
    <row r="8" spans="1:5">
      <c s="4" r="A8" t="s">
        <v>262</v>
      </c>
      <c s="7" r="B8" t="n">
        <v>2285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3</v>
      </c>
      <c s="2" r="B1" t="s">
        <v>2</v>
      </c>
      <c s="2" r="C1" t="s">
        <v>23</v>
      </c>
    </row>
    <row r="2" spans="1:3">
      <c s="3" r="A2" t="s">
        <v>142</v>
      </c>
    </row>
    <row r="3" spans="1:3">
      <c s="4" r="A3" t="s">
        <v>264</v>
      </c>
      <c s="7" r="B3" t="n">
        <v>216084</v>
      </c>
      <c s="7" r="C3" t="n">
        <v>216084</v>
      </c>
    </row>
    <row r="4" spans="1:3">
      <c s="4" r="A4" t="s">
        <v>265</v>
      </c>
      <c s="6" r="B4" t="n">
        <v>388641</v>
      </c>
      <c s="6" r="C4" t="n">
        <v>242399</v>
      </c>
    </row>
    <row r="5" spans="1:3">
      <c s="4" r="A5" t="s">
        <v>266</v>
      </c>
      <c s="6" r="B5" t="n">
        <v>374358</v>
      </c>
      <c s="6" r="C5" t="n">
        <v>451213</v>
      </c>
    </row>
    <row r="6" spans="1:3">
      <c s="4" r="A6" t="s">
        <v>267</v>
      </c>
      <c s="6" r="B6" t="n">
        <v>571745</v>
      </c>
      <c s="6" r="C6" t="n">
        <v>213039</v>
      </c>
    </row>
    <row r="7" spans="1:3">
      <c s="4" r="A7" t="s">
        <v>268</v>
      </c>
      <c s="7" r="B7" t="n">
        <v>1550828</v>
      </c>
      <c s="7" r="C7" t="n">
        <v>11227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23</v>
      </c>
    </row>
    <row r="2" spans="1:3">
      <c s="3" r="A2" t="s">
        <v>270</v>
      </c>
    </row>
    <row r="3" spans="1:3">
      <c s="4" r="A3" t="s">
        <v>271</v>
      </c>
      <c s="7" r="B3" t="n">
        <v>4074300</v>
      </c>
      <c s="7" r="C3" t="n">
        <v>4138752</v>
      </c>
    </row>
    <row r="4" spans="1:3">
      <c s="4" r="A4" t="s">
        <v>272</v>
      </c>
      <c s="6" r="B4" t="n">
        <v>-302865</v>
      </c>
      <c s="6" r="C4" t="n">
        <v>-248688</v>
      </c>
    </row>
    <row r="5" spans="1:3">
      <c s="4" r="A5" t="s">
        <v>273</v>
      </c>
      <c s="6" r="B5" t="n">
        <v>3771435</v>
      </c>
      <c s="6" r="C5" t="n">
        <v>3890064</v>
      </c>
    </row>
    <row r="6" spans="1:3">
      <c s="4" r="A6" t="s">
        <v>274</v>
      </c>
    </row>
    <row r="7" spans="1:3">
      <c s="3" r="A7" t="s">
        <v>270</v>
      </c>
    </row>
    <row r="8" spans="1:3">
      <c s="4" r="A8" t="s">
        <v>271</v>
      </c>
      <c s="6" r="B8" t="n">
        <v>3805644</v>
      </c>
      <c s="6" r="C8" t="n">
        <v>3805644</v>
      </c>
    </row>
    <row r="9" spans="1:3">
      <c s="4" r="A9" t="s">
        <v>275</v>
      </c>
    </row>
    <row r="10" spans="1:3">
      <c s="3" r="A10" t="s">
        <v>270</v>
      </c>
    </row>
    <row r="11" spans="1:3">
      <c s="4" r="A11" t="s">
        <v>271</v>
      </c>
      <c s="6" r="B11" t="n">
        <v>221465</v>
      </c>
      <c s="6" r="C11" t="n">
        <v>285917</v>
      </c>
    </row>
    <row r="12" spans="1:3">
      <c s="4" r="A12" t="s">
        <v>276</v>
      </c>
    </row>
    <row r="13" spans="1:3">
      <c s="3" r="A13" t="s">
        <v>270</v>
      </c>
    </row>
    <row r="14" spans="1:3">
      <c s="4" r="A14" t="s">
        <v>271</v>
      </c>
      <c s="7" r="B14" t="n">
        <v>47191</v>
      </c>
      <c s="7" r="C14" t="n">
        <v>471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277</v>
      </c>
      <c s="2" r="B1" t="s">
        <v>1</v>
      </c>
    </row>
    <row r="2" spans="1:3">
      <c s="2" r="B2" t="s">
        <v>2</v>
      </c>
      <c s="2" r="C2" t="s">
        <v>67</v>
      </c>
    </row>
    <row r="3" spans="1:3">
      <c s="3" r="A3" t="s">
        <v>145</v>
      </c>
    </row>
    <row r="4" spans="1:3">
      <c s="4" r="A4" t="s">
        <v>278</v>
      </c>
      <c s="7" r="B4" t="n">
        <v>79325</v>
      </c>
      <c s="7" r="C4" t="n">
        <v>26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21"/>
  </cols>
  <sheetData>
    <row r="1" spans="1:2">
      <c s="1" r="A1" t="s">
        <v>279</v>
      </c>
      <c s="2" r="B1" t="s">
        <v>1</v>
      </c>
    </row>
    <row r="2" spans="1:2">
      <c s="2" r="B2" t="s">
        <v>280</v>
      </c>
    </row>
    <row r="3" spans="1:2">
      <c s="3" r="A3" t="s">
        <v>281</v>
      </c>
    </row>
    <row r="4" spans="1:2">
      <c s="4" r="A4" t="s">
        <v>282</v>
      </c>
      <c s="7" r="B4" t="n">
        <v>14633237</v>
      </c>
    </row>
    <row r="5" spans="1:2">
      <c s="4" r="A5" t="s">
        <v>283</v>
      </c>
      <c s="6" r="B5" t="n">
        <v>-274373</v>
      </c>
    </row>
    <row r="6" spans="1:2">
      <c s="4" r="A6" t="s">
        <v>284</v>
      </c>
      <c s="7" r="B6" t="n">
        <v>143588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1273242</v>
      </c>
      <c s="7" r="C4" t="n">
        <v>890848</v>
      </c>
    </row>
    <row r="5" spans="1:3">
      <c s="3" r="A5" t="s">
        <v>70</v>
      </c>
    </row>
    <row r="6" spans="1:3">
      <c s="4" r="A6" t="s">
        <v>71</v>
      </c>
      <c s="6" r="B6" t="n">
        <v>749417</v>
      </c>
      <c s="6" r="C6" t="n">
        <v>484261</v>
      </c>
    </row>
    <row r="7" spans="1:3">
      <c s="4" r="A7" t="s">
        <v>72</v>
      </c>
      <c s="6" r="B7" t="n">
        <v>523825</v>
      </c>
      <c s="6" r="C7" t="n">
        <v>406587</v>
      </c>
    </row>
    <row r="8" spans="1:3">
      <c s="3" r="A8" t="s">
        <v>73</v>
      </c>
    </row>
    <row r="9" spans="1:3">
      <c s="4" r="A9" t="s">
        <v>74</v>
      </c>
      <c s="6" r="B9" t="n">
        <v>803541</v>
      </c>
      <c s="6" r="C9" t="n">
        <v>646333</v>
      </c>
    </row>
    <row r="10" spans="1:3">
      <c s="4" r="A10" t="s">
        <v>75</v>
      </c>
      <c s="6" r="B10" t="n">
        <v>1676274</v>
      </c>
      <c s="6" r="C10" t="n">
        <v>2411207</v>
      </c>
    </row>
    <row r="11" spans="1:3">
      <c s="4" r="A11" t="s">
        <v>76</v>
      </c>
      <c s="6" r="B11" t="n">
        <v>243276</v>
      </c>
      <c s="6" r="C11" t="n">
        <v>100522</v>
      </c>
    </row>
    <row r="12" spans="1:3">
      <c s="4" r="A12" t="s">
        <v>77</v>
      </c>
      <c s="6" r="B12" t="n">
        <v>2723091</v>
      </c>
      <c s="6" r="C12" t="n">
        <v>3158062</v>
      </c>
    </row>
    <row r="13" spans="1:3">
      <c s="4" r="A13" t="s">
        <v>78</v>
      </c>
      <c s="6" r="B13" t="n">
        <v>-2199266</v>
      </c>
      <c s="6" r="C13" t="n">
        <v>-2751475</v>
      </c>
    </row>
    <row r="14" spans="1:3">
      <c s="3" r="A14" t="s">
        <v>79</v>
      </c>
    </row>
    <row r="15" spans="1:3">
      <c s="4" r="A15" t="s">
        <v>80</v>
      </c>
      <c s="6" r="B15" t="n">
        <v>-400268</v>
      </c>
      <c s="6" r="C15" t="n">
        <v>-363173</v>
      </c>
    </row>
    <row r="16" spans="1:3">
      <c s="4" r="A16" t="s">
        <v>81</v>
      </c>
      <c s="6" r="B16" t="n">
        <v>9514</v>
      </c>
      <c s="6" r="C16" t="n">
        <v>818</v>
      </c>
    </row>
    <row r="17" spans="1:3">
      <c s="4" r="A17" t="s">
        <v>82</v>
      </c>
      <c s="6" r="B17" t="n">
        <v>-390754</v>
      </c>
      <c s="6" r="C17" t="n">
        <v>-362355</v>
      </c>
    </row>
    <row r="18" spans="1:3">
      <c s="4" r="A18" t="s">
        <v>83</v>
      </c>
      <c s="6" r="B18" t="n">
        <v>-2590020</v>
      </c>
      <c s="6" r="C18" t="n">
        <v>-3113830</v>
      </c>
    </row>
    <row r="19" spans="1:3">
      <c s="4" r="A19" t="s">
        <v>84</v>
      </c>
      <c s="6" r="B19" t="n">
        <v>0</v>
      </c>
      <c s="6" r="C19" t="n">
        <v>0</v>
      </c>
    </row>
    <row r="20" spans="1:3">
      <c s="4" r="A20" t="s">
        <v>85</v>
      </c>
      <c s="6" r="B20" t="n">
        <v>-2590020</v>
      </c>
      <c s="6" r="C20" t="n">
        <v>-3113830</v>
      </c>
    </row>
    <row r="21" spans="1:3">
      <c s="4" r="A21" t="s">
        <v>86</v>
      </c>
      <c s="6" r="B21" t="n">
        <v>-102744</v>
      </c>
      <c s="6" r="C21" t="n">
        <v>-68842</v>
      </c>
    </row>
    <row r="22" spans="1:3">
      <c s="4" r="A22" t="s">
        <v>85</v>
      </c>
      <c s="6" r="B22" t="n">
        <v>-2692764</v>
      </c>
      <c s="6" r="C22" t="n">
        <v>-3182672</v>
      </c>
    </row>
    <row r="23" spans="1:3">
      <c s="4" r="A23" t="s">
        <v>87</v>
      </c>
      <c s="6" r="B23" t="n">
        <v>-365391</v>
      </c>
      <c s="6" r="C23" t="n">
        <v>-598521</v>
      </c>
    </row>
    <row r="24" spans="1:3">
      <c s="4" r="A24" t="s">
        <v>88</v>
      </c>
      <c s="6" r="B24" t="n">
        <v>-2327373</v>
      </c>
      <c s="6" r="C24" t="n">
        <v>-2584151</v>
      </c>
    </row>
    <row r="25" spans="1:3">
      <c s="3" r="A25" t="s">
        <v>89</v>
      </c>
    </row>
    <row r="26" spans="1:3">
      <c s="4" r="A26" t="s">
        <v>90</v>
      </c>
      <c s="6" r="B26" t="n">
        <v>627118</v>
      </c>
      <c s="6" r="C26" t="n">
        <v>53573</v>
      </c>
    </row>
    <row r="27" spans="1:3">
      <c s="4" r="A27" t="s">
        <v>91</v>
      </c>
      <c s="6" r="B27" t="n">
        <v>-3319882</v>
      </c>
      <c s="6" r="C27" t="n">
        <v>-3236245</v>
      </c>
    </row>
    <row r="28" spans="1:3">
      <c s="3" r="A28" t="s">
        <v>92</v>
      </c>
    </row>
    <row r="29" spans="1:3">
      <c s="4" r="A29" t="s">
        <v>57</v>
      </c>
      <c s="6" r="B29" t="n">
        <v>-546107</v>
      </c>
      <c s="6" r="C29" t="n">
        <v>-614116</v>
      </c>
    </row>
    <row r="30" spans="1:3">
      <c s="4" r="A30" t="s">
        <v>93</v>
      </c>
      <c s="7" r="B30" t="n">
        <v>-2773775</v>
      </c>
      <c s="7" r="C30" t="n">
        <v>-2622129</v>
      </c>
    </row>
    <row r="31" spans="1:3">
      <c s="4" r="A31" t="s">
        <v>94</v>
      </c>
      <c s="8" r="B31" t="n">
        <v>-0.06</v>
      </c>
      <c s="8" r="C31" t="n">
        <v>-0.08</v>
      </c>
    </row>
    <row r="32" spans="1:3">
      <c s="4" r="A32" t="s">
        <v>95</v>
      </c>
      <c s="6" r="B32" t="n">
        <v>0</v>
      </c>
      <c s="6" r="C32" t="n">
        <v>0</v>
      </c>
    </row>
    <row r="33" spans="1:3">
      <c s="4" r="A33" t="s">
        <v>96</v>
      </c>
      <c s="8" r="B33" t="n">
        <v>-0.07000000000000001</v>
      </c>
      <c s="8" r="C33" t="n">
        <v>-0.08</v>
      </c>
    </row>
    <row r="34" spans="1:3">
      <c s="4" r="A34" t="s">
        <v>97</v>
      </c>
      <c s="6" r="B34" t="n">
        <v>40816438</v>
      </c>
      <c s="6" r="C34" t="n">
        <v>37905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3</v>
      </c>
    </row>
    <row r="2" spans="1:3">
      <c s="3" r="A2" t="s">
        <v>286</v>
      </c>
    </row>
    <row r="3" spans="1:3">
      <c s="4" r="A3" t="s">
        <v>287</v>
      </c>
      <c s="7" r="B3" t="n">
        <v>2357108</v>
      </c>
      <c s="7" r="C3" t="n">
        <v>2402148</v>
      </c>
    </row>
    <row r="4" spans="1:3">
      <c s="4" r="A4" t="s">
        <v>288</v>
      </c>
      <c s="6" r="B4" t="n">
        <v>-1114510</v>
      </c>
      <c s="6" r="C4" t="n">
        <v>-954184</v>
      </c>
    </row>
    <row r="5" spans="1:3">
      <c s="4" r="A5" t="s">
        <v>289</v>
      </c>
      <c s="6" r="B5" t="n">
        <v>1242598</v>
      </c>
      <c s="6" r="C5" t="n">
        <v>1447964</v>
      </c>
    </row>
    <row r="6" spans="1:3">
      <c s="4" r="A6" t="s">
        <v>290</v>
      </c>
    </row>
    <row r="7" spans="1:3">
      <c s="3" r="A7" t="s">
        <v>286</v>
      </c>
    </row>
    <row r="8" spans="1:3">
      <c s="4" r="A8" t="s">
        <v>287</v>
      </c>
      <c s="6" r="B8" t="n">
        <v>1258411</v>
      </c>
      <c s="6" r="C8" t="n">
        <v>1282457</v>
      </c>
    </row>
    <row r="9" spans="1:3">
      <c s="4" r="A9" t="s">
        <v>291</v>
      </c>
    </row>
    <row r="10" spans="1:3">
      <c s="3" r="A10" t="s">
        <v>286</v>
      </c>
    </row>
    <row r="11" spans="1:3">
      <c s="4" r="A11" t="s">
        <v>287</v>
      </c>
      <c s="6" r="B11" t="n">
        <v>825059</v>
      </c>
      <c s="6" r="C11" t="n">
        <v>840824</v>
      </c>
    </row>
    <row r="12" spans="1:3">
      <c s="4" r="A12" t="s">
        <v>292</v>
      </c>
    </row>
    <row r="13" spans="1:3">
      <c s="3" r="A13" t="s">
        <v>286</v>
      </c>
    </row>
    <row r="14" spans="1:3">
      <c s="4" r="A14" t="s">
        <v>287</v>
      </c>
      <c s="6" r="B14" t="n">
        <v>30712</v>
      </c>
      <c s="6" r="C14" t="n">
        <v>31299</v>
      </c>
    </row>
    <row r="15" spans="1:3">
      <c s="4" r="A15" t="s">
        <v>293</v>
      </c>
    </row>
    <row r="16" spans="1:3">
      <c s="3" r="A16" t="s">
        <v>286</v>
      </c>
    </row>
    <row r="17" spans="1:3">
      <c s="4" r="A17" t="s">
        <v>287</v>
      </c>
      <c s="7" r="B17" t="n">
        <v>242926</v>
      </c>
      <c s="7" r="C17" t="n">
        <v>2475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94</v>
      </c>
      <c s="2" r="B1" t="s">
        <v>1</v>
      </c>
    </row>
    <row r="2" spans="1:3">
      <c s="2" r="B2" t="s">
        <v>2</v>
      </c>
      <c s="2" r="C2" t="s">
        <v>67</v>
      </c>
    </row>
    <row r="3" spans="1:3">
      <c s="3" r="A3" t="s">
        <v>147</v>
      </c>
    </row>
    <row r="4" spans="1:3">
      <c s="4" r="A4" t="s">
        <v>295</v>
      </c>
      <c s="4" r="B4" t="s">
        <v>242</v>
      </c>
      <c s="4" r="C4" t="s">
        <v>242</v>
      </c>
    </row>
    <row r="5" spans="1:3">
      <c s="4" r="A5" t="s">
        <v>296</v>
      </c>
      <c s="7" r="B5" t="n">
        <v>160326</v>
      </c>
      <c s="7" r="C5" t="n">
        <v>427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23</v>
      </c>
    </row>
    <row r="2" spans="1:3">
      <c s="3" r="A2" t="s">
        <v>298</v>
      </c>
    </row>
    <row r="3" spans="1:3">
      <c s="4" r="A3" t="s">
        <v>299</v>
      </c>
      <c s="7" r="B3" t="n">
        <v>3423906</v>
      </c>
      <c s="7" r="C3" t="n">
        <v>3489140</v>
      </c>
    </row>
    <row r="4" spans="1:3">
      <c s="4" r="A4" t="s">
        <v>287</v>
      </c>
      <c s="6" r="B4" t="n">
        <v>2357108</v>
      </c>
      <c s="6" r="C4" t="n">
        <v>2402148</v>
      </c>
    </row>
    <row r="5" spans="1:3">
      <c s="4" r="A5" t="s">
        <v>300</v>
      </c>
    </row>
    <row r="6" spans="1:3">
      <c s="3" r="A6" t="s">
        <v>298</v>
      </c>
    </row>
    <row r="7" spans="1:3">
      <c s="4" r="A7" t="s">
        <v>287</v>
      </c>
      <c s="6" r="B7" t="n">
        <v>10000</v>
      </c>
      <c s="6" r="C7" t="n">
        <v>10000</v>
      </c>
    </row>
    <row r="8" spans="1:3">
      <c s="4" r="A8" t="s">
        <v>301</v>
      </c>
    </row>
    <row r="9" spans="1:3">
      <c s="3" r="A9" t="s">
        <v>298</v>
      </c>
    </row>
    <row r="10" spans="1:3">
      <c s="4" r="A10" t="s">
        <v>299</v>
      </c>
      <c s="6" r="B10" t="n">
        <v>2442201</v>
      </c>
      <c s="6" r="C10" t="n">
        <v>2488867</v>
      </c>
    </row>
    <row r="11" spans="1:3">
      <c s="4" r="A11" t="s">
        <v>302</v>
      </c>
    </row>
    <row r="12" spans="1:3">
      <c s="3" r="A12" t="s">
        <v>298</v>
      </c>
    </row>
    <row r="13" spans="1:3">
      <c s="4" r="A13" t="s">
        <v>299</v>
      </c>
      <c s="7" r="B13" t="n">
        <v>971705</v>
      </c>
      <c s="7" r="C13" t="n">
        <v>9902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03</v>
      </c>
      <c s="2" r="B1" t="s">
        <v>2</v>
      </c>
      <c s="2" r="C1" t="s">
        <v>23</v>
      </c>
    </row>
    <row r="2" spans="1:3">
      <c s="3" r="A2" t="s">
        <v>152</v>
      </c>
    </row>
    <row r="3" spans="1:3">
      <c s="4" r="A3" t="s">
        <v>304</v>
      </c>
      <c s="7" r="B3" t="n">
        <v>1461949</v>
      </c>
      <c s="7" r="C3" t="n">
        <v>1255085</v>
      </c>
    </row>
    <row r="4" spans="1:3">
      <c s="4" r="A4" t="s">
        <v>305</v>
      </c>
      <c s="6" r="B4" t="n">
        <v>336750</v>
      </c>
      <c s="6" r="C4" t="n">
        <v>227250</v>
      </c>
    </row>
    <row r="5" spans="1:3">
      <c s="4" r="A5" t="s">
        <v>306</v>
      </c>
      <c s="6" r="B5" t="n">
        <v>506147</v>
      </c>
      <c s="6" r="C5" t="n">
        <v>277248</v>
      </c>
    </row>
    <row r="6" spans="1:3">
      <c s="4" r="A6" t="s">
        <v>307</v>
      </c>
      <c s="6" r="B6" t="n">
        <v>184484</v>
      </c>
      <c s="6" r="C6" t="n">
        <v>184484</v>
      </c>
    </row>
    <row r="7" spans="1:3">
      <c s="4" r="A7" t="s">
        <v>308</v>
      </c>
      <c s="6" r="B7" t="n">
        <v>949596</v>
      </c>
      <c s="6" r="C7" t="n">
        <v>596045</v>
      </c>
    </row>
    <row r="8" spans="1:3">
      <c s="4" r="A8" t="s">
        <v>309</v>
      </c>
      <c s="7" r="B8" t="n">
        <v>3438926</v>
      </c>
      <c s="7" r="C8" t="n">
        <v>25401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s="1" r="A1" t="s">
        <v>310</v>
      </c>
      <c s="2" r="B1" t="s">
        <v>1</v>
      </c>
    </row>
    <row r="2" spans="1:4">
      <c s="2" r="B2" t="s">
        <v>311</v>
      </c>
      <c s="2" r="C2" t="s">
        <v>312</v>
      </c>
      <c s="2" r="D2" t="s">
        <v>313</v>
      </c>
    </row>
    <row r="3" spans="1:4">
      <c s="3" r="A3" t="s">
        <v>314</v>
      </c>
    </row>
    <row r="4" spans="1:4">
      <c s="4" r="A4" t="s">
        <v>315</v>
      </c>
      <c s="7" r="B4" t="n">
        <v>-453552</v>
      </c>
      <c s="7" r="D4" t="n">
        <v>-518186</v>
      </c>
    </row>
    <row r="5" spans="1:4">
      <c s="4" r="A5" t="s">
        <v>316</v>
      </c>
      <c s="6" r="B5" t="n">
        <v>7484027</v>
      </c>
      <c s="6" r="D5" t="n">
        <v>7504789</v>
      </c>
    </row>
    <row r="6" spans="1:4">
      <c s="4" r="A6" t="s">
        <v>317</v>
      </c>
      <c s="6" r="B6" t="n">
        <v>-32221</v>
      </c>
      <c s="6" r="D6" t="n">
        <v>-332308</v>
      </c>
    </row>
    <row r="7" spans="1:4">
      <c s="4" r="A7" t="s">
        <v>318</v>
      </c>
      <c s="6" r="B7" t="n">
        <v>7451806</v>
      </c>
      <c s="6" r="D7" t="n">
        <v>7172481</v>
      </c>
    </row>
    <row r="8" spans="1:4">
      <c s="4" r="A8" t="s">
        <v>104</v>
      </c>
      <c s="6" r="B8" t="n">
        <v>119893</v>
      </c>
      <c s="7" r="C8" t="n">
        <v>99142</v>
      </c>
    </row>
    <row r="9" spans="1:4">
      <c s="4" r="A9" t="s">
        <v>319</v>
      </c>
    </row>
    <row r="10" spans="1:4">
      <c s="3" r="A10" t="s">
        <v>314</v>
      </c>
    </row>
    <row r="11" spans="1:4">
      <c s="4" r="A11" t="s">
        <v>45</v>
      </c>
      <c s="6" r="B11" t="n">
        <v>909693</v>
      </c>
      <c s="6" r="D11" t="n">
        <v>1093162</v>
      </c>
    </row>
    <row r="12" spans="1:4">
      <c s="4" r="A12" t="s">
        <v>320</v>
      </c>
    </row>
    <row r="13" spans="1:4">
      <c s="3" r="A13" t="s">
        <v>314</v>
      </c>
    </row>
    <row r="14" spans="1:4">
      <c s="4" r="A14" t="s">
        <v>45</v>
      </c>
      <c s="6" r="B14" t="n">
        <v>4800000</v>
      </c>
      <c s="6" r="D14" t="n">
        <v>4800000</v>
      </c>
    </row>
    <row r="15" spans="1:4">
      <c s="4" r="A15" t="s">
        <v>321</v>
      </c>
      <c s="6" r="B15" t="n">
        <v>89548</v>
      </c>
      <c s="6" r="C15" t="n">
        <v>77473</v>
      </c>
    </row>
    <row r="16" spans="1:4">
      <c s="4" r="A16" t="s">
        <v>322</v>
      </c>
    </row>
    <row r="17" spans="1:4">
      <c s="3" r="A17" t="s">
        <v>314</v>
      </c>
    </row>
    <row r="18" spans="1:4">
      <c s="4" r="A18" t="s">
        <v>45</v>
      </c>
      <c s="7" r="B18" t="n">
        <v>2227886</v>
      </c>
      <c s="6" r="D18" t="n">
        <v>2129813</v>
      </c>
    </row>
    <row r="19" spans="1:4">
      <c s="4" r="A19" t="s">
        <v>323</v>
      </c>
    </row>
    <row r="20" spans="1:4">
      <c s="3" r="A20" t="s">
        <v>314</v>
      </c>
    </row>
    <row r="21" spans="1:4">
      <c s="4" r="A21" t="s">
        <v>324</v>
      </c>
      <c s="6" r="D21" t="n">
        <v>200000</v>
      </c>
    </row>
    <row r="22" spans="1:4">
      <c s="4" r="A22" t="s">
        <v>325</v>
      </c>
    </row>
    <row r="23" spans="1:4">
      <c s="3" r="A23" t="s">
        <v>314</v>
      </c>
    </row>
    <row r="24" spans="1:4">
      <c s="4" r="A24" t="s">
        <v>326</v>
      </c>
      <c s="4" r="B24" t="s">
        <v>327</v>
      </c>
    </row>
    <row r="25" spans="1:4">
      <c s="4" r="A25" t="s">
        <v>328</v>
      </c>
      <c s="6" r="B25" t="n">
        <v>25</v>
      </c>
    </row>
    <row r="26" spans="1:4">
      <c s="4" r="A26" t="s">
        <v>321</v>
      </c>
      <c s="7" r="B26" t="n">
        <v>217800</v>
      </c>
      <c s="6" r="C26" t="n">
        <v>434610</v>
      </c>
    </row>
    <row r="27" spans="1:4">
      <c s="4" r="A27" t="s">
        <v>104</v>
      </c>
      <c s="7" r="B27" t="n">
        <v>32500</v>
      </c>
      <c s="7" r="C27" t="n">
        <v>32500</v>
      </c>
    </row>
    <row r="28" spans="1:4">
      <c s="4" r="A28" t="s">
        <v>324</v>
      </c>
      <c s="7" r="D28" t="n">
        <v>396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7"/>
    <col customWidth="1" max="2" min="2" width="21"/>
    <col customWidth="1" max="3" min="3" width="27"/>
    <col customWidth="1" max="4" min="4" width="21"/>
    <col customWidth="1" max="5" min="5" width="21"/>
    <col customWidth="1" max="6" min="6" width="21"/>
    <col customWidth="1" max="7" min="7" width="21"/>
    <col customWidth="1" max="8" min="8" width="21"/>
    <col customWidth="1" max="9" min="9" width="24"/>
    <col customWidth="1" max="10" min="10" width="21"/>
  </cols>
  <sheetData>
    <row r="1" spans="1:10">
      <c s="1" r="A1" t="s">
        <v>329</v>
      </c>
      <c s="2" r="B1" t="s">
        <v>330</v>
      </c>
      <c s="2" r="C1" t="s">
        <v>331</v>
      </c>
      <c s="2" r="D1" t="s">
        <v>280</v>
      </c>
      <c s="2" r="E1" t="s">
        <v>312</v>
      </c>
      <c s="2" r="F1" t="s">
        <v>332</v>
      </c>
      <c s="2" r="G1" t="s">
        <v>333</v>
      </c>
      <c s="2" r="H1" t="s">
        <v>313</v>
      </c>
      <c s="2" r="I1" t="s">
        <v>334</v>
      </c>
      <c s="2" r="J1" t="s">
        <v>335</v>
      </c>
    </row>
    <row r="2" spans="1:10">
      <c s="3" r="A2" t="s">
        <v>314</v>
      </c>
    </row>
    <row r="3" spans="1:10">
      <c s="4" r="A3" t="s">
        <v>102</v>
      </c>
      <c s="7" r="D3" t="n">
        <v>54021</v>
      </c>
      <c s="7" r="E3" t="n">
        <v>54021</v>
      </c>
    </row>
    <row r="4" spans="1:10">
      <c s="4" r="A4" t="s">
        <v>104</v>
      </c>
      <c s="6" r="D4" t="n">
        <v>119893</v>
      </c>
      <c s="6" r="E4" t="n">
        <v>99142</v>
      </c>
    </row>
    <row r="5" spans="1:10">
      <c s="4" r="A5" t="s">
        <v>336</v>
      </c>
    </row>
    <row r="6" spans="1:10">
      <c s="3" r="A6" t="s">
        <v>314</v>
      </c>
    </row>
    <row r="7" spans="1:10">
      <c s="4" r="A7" t="s">
        <v>102</v>
      </c>
      <c s="6" r="D7" t="n">
        <v>54021</v>
      </c>
      <c s="6" r="E7" t="n">
        <v>54021</v>
      </c>
    </row>
    <row r="8" spans="1:10">
      <c s="4" r="A8" t="s">
        <v>337</v>
      </c>
    </row>
    <row r="9" spans="1:10">
      <c s="3" r="A9" t="s">
        <v>314</v>
      </c>
    </row>
    <row r="10" spans="1:10">
      <c s="4" r="A10" t="s">
        <v>338</v>
      </c>
      <c s="6" r="D10" t="n">
        <v>183469</v>
      </c>
      <c s="6" r="E10" t="n">
        <v>0</v>
      </c>
    </row>
    <row r="11" spans="1:10">
      <c s="4" r="A11" t="s">
        <v>104</v>
      </c>
      <c s="6" r="D11" t="n">
        <v>119893</v>
      </c>
      <c s="6" r="E11" t="n">
        <v>111924</v>
      </c>
    </row>
    <row r="12" spans="1:10">
      <c s="4" r="A12" t="s">
        <v>339</v>
      </c>
      <c s="7" r="D12" t="n">
        <v>62845</v>
      </c>
      <c s="6" r="E12" t="n">
        <v>83943</v>
      </c>
    </row>
    <row r="13" spans="1:10">
      <c s="4" r="A13" t="s">
        <v>340</v>
      </c>
    </row>
    <row r="14" spans="1:10">
      <c s="3" r="A14" t="s">
        <v>314</v>
      </c>
    </row>
    <row r="15" spans="1:10">
      <c s="4" r="A15" t="s">
        <v>341</v>
      </c>
      <c s="7" r="H15" t="n">
        <v>175000</v>
      </c>
    </row>
    <row r="16" spans="1:10">
      <c s="4" r="A16" t="s">
        <v>342</v>
      </c>
      <c s="6" r="C16" t="n">
        <v>3</v>
      </c>
    </row>
    <row r="17" spans="1:10">
      <c s="4" r="A17" t="s">
        <v>343</v>
      </c>
      <c s="4" r="H17" t="s">
        <v>344</v>
      </c>
      <c s="4" r="J17" t="s">
        <v>345</v>
      </c>
    </row>
    <row r="18" spans="1:10">
      <c s="4" r="A18" t="s">
        <v>346</v>
      </c>
      <c s="4" r="D18" t="s">
        <v>347</v>
      </c>
    </row>
    <row r="19" spans="1:10">
      <c s="4" r="A19" t="s">
        <v>348</v>
      </c>
      <c s="7" r="I19" t="n">
        <v>2</v>
      </c>
    </row>
    <row r="20" spans="1:10">
      <c s="4" r="A20" t="s">
        <v>349</v>
      </c>
      <c s="7" r="D20" t="n">
        <v>3000000</v>
      </c>
      <c s="7" r="H20" t="n">
        <v>3000000</v>
      </c>
    </row>
    <row r="21" spans="1:10">
      <c s="4" r="A21" t="s">
        <v>350</v>
      </c>
      <c s="7" r="D21" t="n">
        <v>100000</v>
      </c>
      <c s="6" r="E21" t="n">
        <v>100000</v>
      </c>
    </row>
    <row r="22" spans="1:10">
      <c s="4" r="A22" t="s">
        <v>351</v>
      </c>
    </row>
    <row r="23" spans="1:10">
      <c s="3" r="A23" t="s">
        <v>314</v>
      </c>
    </row>
    <row r="24" spans="1:10">
      <c s="4" r="A24" t="s">
        <v>341</v>
      </c>
      <c s="7" r="C24" t="n">
        <v>3000000</v>
      </c>
    </row>
    <row r="25" spans="1:10">
      <c s="4" r="A25" t="s">
        <v>352</v>
      </c>
    </row>
    <row r="26" spans="1:10">
      <c s="3" r="A26" t="s">
        <v>314</v>
      </c>
    </row>
    <row r="27" spans="1:10">
      <c s="4" r="A27" t="s">
        <v>341</v>
      </c>
      <c s="7" r="J27" t="n">
        <v>1000000</v>
      </c>
    </row>
    <row r="28" spans="1:10">
      <c s="4" r="A28" t="s">
        <v>325</v>
      </c>
    </row>
    <row r="29" spans="1:10">
      <c s="3" r="A29" t="s">
        <v>314</v>
      </c>
    </row>
    <row r="30" spans="1:10">
      <c s="4" r="A30" t="s">
        <v>326</v>
      </c>
      <c s="4" r="D30" t="s">
        <v>327</v>
      </c>
    </row>
    <row r="31" spans="1:10">
      <c s="4" r="A31" t="s">
        <v>350</v>
      </c>
      <c s="7" r="D31" t="n">
        <v>217800</v>
      </c>
      <c s="6" r="E31" t="n">
        <v>434610</v>
      </c>
    </row>
    <row r="32" spans="1:10">
      <c s="4" r="A32" t="s">
        <v>104</v>
      </c>
      <c s="7" r="D32" t="n">
        <v>32500</v>
      </c>
      <c s="7" r="E32" t="n">
        <v>32500</v>
      </c>
    </row>
    <row r="33" spans="1:10">
      <c s="4" r="A33" t="s">
        <v>324</v>
      </c>
      <c s="7" r="H33" t="n">
        <v>396200</v>
      </c>
    </row>
    <row r="34" spans="1:10">
      <c s="4" r="A34" t="s">
        <v>353</v>
      </c>
    </row>
    <row r="35" spans="1:10">
      <c s="3" r="A35" t="s">
        <v>314</v>
      </c>
    </row>
    <row r="36" spans="1:10">
      <c s="4" r="A36" t="s">
        <v>354</v>
      </c>
      <c s="7" r="F36" t="n">
        <v>6600000</v>
      </c>
    </row>
    <row r="37" spans="1:10">
      <c s="4" r="A37" t="s">
        <v>355</v>
      </c>
    </row>
    <row r="38" spans="1:10">
      <c s="3" r="A38" t="s">
        <v>314</v>
      </c>
    </row>
    <row r="39" spans="1:10">
      <c s="4" r="A39" t="s">
        <v>338</v>
      </c>
      <c s="7" r="B39" t="n">
        <v>3000000</v>
      </c>
    </row>
    <row r="40" spans="1:10">
      <c s="4" r="A40" t="s">
        <v>356</v>
      </c>
    </row>
    <row r="41" spans="1:10">
      <c s="3" r="A41" t="s">
        <v>314</v>
      </c>
    </row>
    <row r="42" spans="1:10">
      <c s="4" r="A42" t="s">
        <v>341</v>
      </c>
      <c s="7" r="G42" t="n">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357</v>
      </c>
      <c s="2" r="B1" t="s">
        <v>2</v>
      </c>
      <c s="2" r="C1" t="s">
        <v>23</v>
      </c>
      <c s="2" r="D1" t="s">
        <v>67</v>
      </c>
    </row>
    <row r="2" spans="1:4">
      <c s="3" r="A2" t="s">
        <v>314</v>
      </c>
    </row>
    <row r="3" spans="1:4">
      <c s="4" r="A3" t="s">
        <v>358</v>
      </c>
      <c s="6" r="B3" t="n">
        <v>10259569</v>
      </c>
      <c s="6" r="C3" t="n">
        <v>8728526</v>
      </c>
    </row>
    <row r="4" spans="1:4">
      <c s="4" r="A4" t="s">
        <v>337</v>
      </c>
    </row>
    <row r="5" spans="1:4">
      <c s="3" r="A5" t="s">
        <v>314</v>
      </c>
    </row>
    <row r="6" spans="1:4">
      <c s="4" r="A6" t="s">
        <v>358</v>
      </c>
      <c s="6" r="B6" t="n">
        <v>0</v>
      </c>
      <c s="6" r="D6" t="n">
        <v>75000</v>
      </c>
    </row>
    <row r="7" spans="1:4">
      <c s="4" r="A7" t="s">
        <v>359</v>
      </c>
      <c s="7" r="B7" t="n">
        <v>0</v>
      </c>
      <c s="7" r="D7" t="n">
        <v>6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21"/>
    <col customWidth="1" max="5" min="5" width="20"/>
    <col customWidth="1" max="6" min="6" width="32"/>
  </cols>
  <sheetData>
    <row r="1" spans="1:6">
      <c s="1" r="A1" t="s">
        <v>360</v>
      </c>
      <c s="2" r="B1" t="s">
        <v>361</v>
      </c>
      <c s="2" r="C1" t="s">
        <v>362</v>
      </c>
      <c s="2" r="D1" t="s">
        <v>312</v>
      </c>
      <c s="2" r="E1" t="s">
        <v>363</v>
      </c>
      <c s="2" r="F1" t="s">
        <v>364</v>
      </c>
    </row>
    <row r="2" spans="1:6">
      <c s="3" r="A2" t="s">
        <v>314</v>
      </c>
    </row>
    <row r="3" spans="1:6">
      <c s="4" r="A3" t="s">
        <v>365</v>
      </c>
      <c s="6" r="C3" t="n">
        <v>10259569</v>
      </c>
      <c s="6" r="E3" t="n">
        <v>8728526</v>
      </c>
    </row>
    <row r="4" spans="1:6">
      <c s="4" r="A4" t="s">
        <v>320</v>
      </c>
    </row>
    <row r="5" spans="1:6">
      <c s="3" r="A5" t="s">
        <v>314</v>
      </c>
    </row>
    <row r="6" spans="1:6">
      <c s="4" r="A6" t="s">
        <v>343</v>
      </c>
      <c s="4" r="C6" t="s">
        <v>345</v>
      </c>
    </row>
    <row r="7" spans="1:6">
      <c s="4" r="A7" t="s">
        <v>350</v>
      </c>
      <c s="7" r="C7" t="n">
        <v>89548</v>
      </c>
      <c s="7" r="D7" t="n">
        <v>77473</v>
      </c>
    </row>
    <row r="8" spans="1:6">
      <c s="4" r="A8" t="s">
        <v>366</v>
      </c>
    </row>
    <row r="9" spans="1:6">
      <c s="3" r="A9" t="s">
        <v>314</v>
      </c>
    </row>
    <row r="10" spans="1:6">
      <c s="4" r="A10" t="s">
        <v>341</v>
      </c>
      <c s="6" r="C10" t="n">
        <v>3000000</v>
      </c>
    </row>
    <row r="11" spans="1:6">
      <c s="4" r="A11" t="s">
        <v>367</v>
      </c>
    </row>
    <row r="12" spans="1:6">
      <c s="3" r="A12" t="s">
        <v>314</v>
      </c>
    </row>
    <row r="13" spans="1:6">
      <c s="4" r="A13" t="s">
        <v>341</v>
      </c>
      <c s="6" r="C13" t="n">
        <v>2000000</v>
      </c>
    </row>
    <row r="14" spans="1:6">
      <c s="4" r="A14" t="s">
        <v>368</v>
      </c>
    </row>
    <row r="15" spans="1:6">
      <c s="3" r="A15" t="s">
        <v>314</v>
      </c>
    </row>
    <row r="16" spans="1:6">
      <c s="4" r="A16" t="s">
        <v>348</v>
      </c>
      <c s="7" r="B16" t="n">
        <v>1</v>
      </c>
    </row>
    <row r="17" spans="1:6">
      <c s="4" r="A17" t="s">
        <v>369</v>
      </c>
      <c s="7" r="B17" t="n">
        <v>2</v>
      </c>
    </row>
    <row r="18" spans="1:6">
      <c s="4" r="A18" t="s">
        <v>370</v>
      </c>
      <c s="6" r="B18" t="n">
        <v>200000</v>
      </c>
    </row>
    <row r="19" spans="1:6">
      <c s="4" r="A19" t="s">
        <v>365</v>
      </c>
      <c s="6" r="B19" t="n">
        <v>960000</v>
      </c>
    </row>
    <row r="20" spans="1:6">
      <c s="4" r="A20" t="s">
        <v>371</v>
      </c>
      <c s="7" r="B20" t="n">
        <v>442400</v>
      </c>
    </row>
    <row r="21" spans="1:6">
      <c s="4" r="A21" t="s">
        <v>372</v>
      </c>
      <c s="4" r="B21" t="s">
        <v>373</v>
      </c>
    </row>
    <row r="22" spans="1:6">
      <c s="4" r="A22" t="s">
        <v>374</v>
      </c>
    </row>
    <row r="23" spans="1:6">
      <c s="3" r="A23" t="s">
        <v>314</v>
      </c>
    </row>
    <row r="24" spans="1:6">
      <c s="4" r="A24" t="s">
        <v>341</v>
      </c>
      <c s="7" r="F24" t="n">
        <v>2254500</v>
      </c>
    </row>
    <row r="25" spans="1:6">
      <c s="4" r="A25" t="s">
        <v>328</v>
      </c>
      <c s="6" r="F25" t="n">
        <v>26</v>
      </c>
    </row>
    <row r="26" spans="1:6">
      <c s="4" r="A26" t="s">
        <v>375</v>
      </c>
    </row>
    <row r="27" spans="1:6">
      <c s="3" r="A27" t="s">
        <v>314</v>
      </c>
    </row>
    <row r="28" spans="1:6">
      <c s="4" r="A28" t="s">
        <v>343</v>
      </c>
      <c s="4" r="F28" t="s">
        <v>376</v>
      </c>
    </row>
    <row r="29" spans="1:6">
      <c s="4" r="A29" t="s">
        <v>377</v>
      </c>
    </row>
    <row r="30" spans="1:6">
      <c s="3" r="A30" t="s">
        <v>314</v>
      </c>
    </row>
    <row r="31" spans="1:6">
      <c s="4" r="A31" t="s">
        <v>343</v>
      </c>
      <c s="4" r="F31" t="s">
        <v>378</v>
      </c>
    </row>
    <row r="32" spans="1:6">
      <c s="4" r="A32" t="s">
        <v>379</v>
      </c>
    </row>
    <row r="33" spans="1:6">
      <c s="3" r="A33" t="s">
        <v>314</v>
      </c>
    </row>
    <row r="34" spans="1:6">
      <c s="4" r="A34" t="s">
        <v>341</v>
      </c>
      <c s="7" r="C34" t="n">
        <v>2198000</v>
      </c>
    </row>
    <row r="35" spans="1:6">
      <c s="4" r="A35" t="s">
        <v>372</v>
      </c>
      <c s="4" r="C35" t="s">
        <v>380</v>
      </c>
    </row>
    <row r="36" spans="1:6">
      <c s="4" r="A36" t="s">
        <v>328</v>
      </c>
      <c s="6" r="C36" t="n">
        <v>1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r="1" spans="1:4">
      <c s="1" r="A1" t="s">
        <v>381</v>
      </c>
      <c s="2" r="B1" t="s">
        <v>2</v>
      </c>
      <c s="2" r="C1" t="s">
        <v>2</v>
      </c>
      <c s="2" r="D1" t="s">
        <v>23</v>
      </c>
    </row>
    <row r="2" spans="1:4">
      <c s="3" r="A2" t="s">
        <v>382</v>
      </c>
    </row>
    <row r="3" spans="1:4">
      <c s="4" r="A3" t="s">
        <v>383</v>
      </c>
      <c s="6" r="B3" t="n">
        <v>9565696</v>
      </c>
      <c s="6" r="C3" t="n">
        <v>9565696</v>
      </c>
    </row>
    <row r="4" spans="1:4">
      <c s="4" r="A4" t="s">
        <v>384</v>
      </c>
      <c s="6" r="B4" t="n">
        <v>2144123</v>
      </c>
      <c s="6" r="C4" t="n">
        <v>2144123</v>
      </c>
    </row>
    <row r="5" spans="1:4">
      <c s="4" r="A5" t="s">
        <v>385</v>
      </c>
      <c s="6" r="B5" t="n">
        <v>19028526</v>
      </c>
      <c s="6" r="C5" t="n">
        <v>19028526</v>
      </c>
    </row>
    <row r="6" spans="1:4">
      <c s="4" r="A6" t="s">
        <v>386</v>
      </c>
      <c s="6" r="B6" t="n">
        <v>2402084</v>
      </c>
      <c s="6" r="C6" t="n">
        <v>2402084</v>
      </c>
    </row>
    <row r="7" spans="1:4">
      <c s="4" r="A7" t="s">
        <v>387</v>
      </c>
      <c s="6" r="C7" t="n">
        <v>590000</v>
      </c>
    </row>
    <row r="8" spans="1:4">
      <c s="4" r="A8" t="s">
        <v>388</v>
      </c>
      <c s="8" r="B8" t="n">
        <v>0.75</v>
      </c>
      <c s="8" r="C8" t="n">
        <v>0.75</v>
      </c>
    </row>
    <row r="9" spans="1:4">
      <c s="4" r="A9" t="s">
        <v>358</v>
      </c>
      <c s="6" r="B9" t="n">
        <v>10259569</v>
      </c>
      <c s="6" r="C9" t="n">
        <v>10259569</v>
      </c>
      <c s="6" r="D9" t="n">
        <v>8728526</v>
      </c>
    </row>
    <row r="10" spans="1:4">
      <c s="4" r="A10" t="s">
        <v>389</v>
      </c>
      <c s="8" r="C10" t="n">
        <v>1.18</v>
      </c>
    </row>
    <row r="11" spans="1:4">
      <c s="4" r="A11" t="s">
        <v>390</v>
      </c>
      <c s="6" r="B11" t="n">
        <v>3500000</v>
      </c>
      <c s="6" r="C11" t="n">
        <v>3500000</v>
      </c>
    </row>
    <row r="12" spans="1:4">
      <c s="4" r="A12" t="s">
        <v>391</v>
      </c>
      <c s="4" r="C12" t="s">
        <v>392</v>
      </c>
    </row>
    <row r="13" spans="1:4">
      <c s="4" r="A13" t="s">
        <v>393</v>
      </c>
      <c s="4" r="B13" t="s">
        <v>394</v>
      </c>
    </row>
    <row r="14" spans="1:4">
      <c s="4" r="A14" t="s">
        <v>395</v>
      </c>
      <c s="6" r="B14" t="n">
        <v>1830000</v>
      </c>
      <c s="6" r="C14" t="n">
        <v>1830000</v>
      </c>
      <c s="6" r="D14" t="n">
        <v>1960000</v>
      </c>
    </row>
    <row r="15" spans="1:4">
      <c s="4" r="A15" t="s">
        <v>396</v>
      </c>
      <c s="4" r="B15" t="s">
        <v>397</v>
      </c>
    </row>
    <row r="16" spans="1:4">
      <c s="4" r="A16" t="s">
        <v>398</v>
      </c>
    </row>
    <row r="17" spans="1:4">
      <c s="3" r="A17" t="s">
        <v>382</v>
      </c>
    </row>
    <row r="18" spans="1:4">
      <c s="4" r="A18" t="s">
        <v>387</v>
      </c>
      <c s="6" r="C18" t="n">
        <v>250000</v>
      </c>
    </row>
    <row r="19" spans="1:4">
      <c s="4" r="A19" t="s">
        <v>399</v>
      </c>
      <c s="7" r="C19" t="n">
        <v>124375</v>
      </c>
    </row>
    <row r="20" spans="1:4">
      <c s="4" r="A20" t="s">
        <v>400</v>
      </c>
    </row>
    <row r="21" spans="1:4">
      <c s="3" r="A21" t="s">
        <v>382</v>
      </c>
    </row>
    <row r="22" spans="1:4">
      <c s="4" r="A22" t="s">
        <v>358</v>
      </c>
      <c s="6" r="B22" t="n">
        <v>617501</v>
      </c>
      <c s="6" r="C22" t="n">
        <v>617501</v>
      </c>
    </row>
    <row r="23" spans="1:4">
      <c s="4" r="A23" t="s">
        <v>401</v>
      </c>
    </row>
    <row r="24" spans="1:4">
      <c s="3" r="A24" t="s">
        <v>382</v>
      </c>
    </row>
    <row r="25" spans="1:4">
      <c s="4" r="A25" t="s">
        <v>358</v>
      </c>
      <c s="6" r="B25" t="n">
        <v>522500</v>
      </c>
      <c s="6" r="C25" t="n">
        <v>522500</v>
      </c>
    </row>
    <row r="26" spans="1:4">
      <c s="4" r="A26" t="s">
        <v>402</v>
      </c>
    </row>
    <row r="27" spans="1:4">
      <c s="3" r="A27" t="s">
        <v>382</v>
      </c>
    </row>
    <row r="28" spans="1:4">
      <c s="4" r="A28" t="s">
        <v>358</v>
      </c>
      <c s="6" r="B28" t="n">
        <v>1662925</v>
      </c>
      <c s="6" r="C28" t="n">
        <v>1662925</v>
      </c>
    </row>
    <row r="29" spans="1:4">
      <c s="4" r="A29" t="s">
        <v>403</v>
      </c>
    </row>
    <row r="30" spans="1:4">
      <c s="3" r="A30" t="s">
        <v>382</v>
      </c>
    </row>
    <row r="31" spans="1:4">
      <c s="4" r="A31" t="s">
        <v>358</v>
      </c>
      <c s="6" r="B31" t="n">
        <v>4441531</v>
      </c>
      <c s="6" r="C31" t="n">
        <v>4441531</v>
      </c>
    </row>
    <row r="32" spans="1:4">
      <c s="4" r="A32" t="s">
        <v>404</v>
      </c>
    </row>
    <row r="33" spans="1:4">
      <c s="3" r="A33" t="s">
        <v>382</v>
      </c>
    </row>
    <row r="34" spans="1:4">
      <c s="4" r="A34" t="s">
        <v>358</v>
      </c>
      <c s="6" r="B34" t="n">
        <v>3015112</v>
      </c>
      <c s="6" r="C34" t="n">
        <v>3015112</v>
      </c>
    </row>
    <row r="35" spans="1:4">
      <c s="4" r="A35" t="s">
        <v>405</v>
      </c>
    </row>
    <row r="36" spans="1:4">
      <c s="3" r="A36" t="s">
        <v>382</v>
      </c>
    </row>
    <row r="37" spans="1:4">
      <c s="4" r="A37" t="s">
        <v>388</v>
      </c>
      <c s="8" r="B37" t="n">
        <v>0.01</v>
      </c>
      <c s="8" r="C37" t="n">
        <v>0.01</v>
      </c>
    </row>
    <row r="38" spans="1:4">
      <c s="4" r="A38" t="s">
        <v>406</v>
      </c>
    </row>
    <row r="39" spans="1:4">
      <c s="3" r="A39" t="s">
        <v>382</v>
      </c>
    </row>
    <row r="40" spans="1:4">
      <c s="4" r="A40" t="s">
        <v>388</v>
      </c>
      <c s="7" r="B40" t="n">
        <v>3</v>
      </c>
      <c s="7" r="C40" t="n">
        <v>3</v>
      </c>
    </row>
    <row r="41" spans="1:4">
      <c s="4" r="A41" t="s">
        <v>407</v>
      </c>
    </row>
    <row r="42" spans="1:4">
      <c s="3" r="A42" t="s">
        <v>382</v>
      </c>
    </row>
    <row r="43" spans="1:4">
      <c s="4" r="A43" t="s">
        <v>408</v>
      </c>
      <c s="6" r="C43" t="n">
        <v>12010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0"/>
  </cols>
  <sheetData>
    <row r="1" spans="1:2">
      <c s="1" r="A1" t="s">
        <v>409</v>
      </c>
      <c s="2" r="B1" t="s">
        <v>1</v>
      </c>
    </row>
    <row r="2" spans="1:2">
      <c s="2" r="B2" t="s">
        <v>410</v>
      </c>
    </row>
    <row r="3" spans="1:2">
      <c s="3" r="A3" t="s">
        <v>411</v>
      </c>
    </row>
    <row r="4" spans="1:2">
      <c s="4" r="A4" t="s">
        <v>412</v>
      </c>
      <c s="6" r="B4" t="n">
        <v>8728526</v>
      </c>
    </row>
    <row r="5" spans="1:2">
      <c s="4" r="A5" t="s">
        <v>413</v>
      </c>
      <c s="6" r="B5" t="n">
        <v>1531043</v>
      </c>
    </row>
    <row r="6" spans="1:2">
      <c s="4" r="A6" t="s">
        <v>414</v>
      </c>
      <c s="6" r="B6" t="n">
        <v>0</v>
      </c>
    </row>
    <row r="7" spans="1:2">
      <c s="4" r="A7" t="s">
        <v>415</v>
      </c>
      <c s="6" r="B7" t="n">
        <v>0</v>
      </c>
    </row>
    <row r="8" spans="1:2">
      <c s="4" r="A8" t="s">
        <v>416</v>
      </c>
      <c s="6" r="B8" t="n">
        <v>10259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98</v>
      </c>
      <c s="2" r="B1" t="s">
        <v>1</v>
      </c>
    </row>
    <row r="2" spans="1:3">
      <c s="2" r="B2" t="s">
        <v>2</v>
      </c>
      <c s="2" r="C2" t="s">
        <v>67</v>
      </c>
    </row>
    <row r="3" spans="1:3">
      <c s="3" r="A3" t="s">
        <v>99</v>
      </c>
    </row>
    <row r="4" spans="1:3">
      <c s="4" r="A4" t="s">
        <v>100</v>
      </c>
      <c s="7" r="B4" t="n">
        <v>-2692764</v>
      </c>
      <c s="7" r="C4" t="n">
        <v>-3182672</v>
      </c>
    </row>
    <row r="5" spans="1:3">
      <c s="3" r="A5" t="s">
        <v>101</v>
      </c>
    </row>
    <row r="6" spans="1:3">
      <c s="4" r="A6" t="s">
        <v>102</v>
      </c>
      <c s="6" r="B6" t="n">
        <v>54021</v>
      </c>
      <c s="6" r="C6" t="n">
        <v>54021</v>
      </c>
    </row>
    <row r="7" spans="1:3">
      <c s="4" r="A7" t="s">
        <v>103</v>
      </c>
      <c s="6" r="B7" t="n">
        <v>432075</v>
      </c>
      <c s="6" r="C7" t="n">
        <v>548429</v>
      </c>
    </row>
    <row r="8" spans="1:3">
      <c s="4" r="A8" t="s">
        <v>104</v>
      </c>
      <c s="6" r="B8" t="n">
        <v>119893</v>
      </c>
      <c s="6" r="C8" t="n">
        <v>99142</v>
      </c>
    </row>
    <row r="9" spans="1:3">
      <c s="4" r="A9" t="s">
        <v>76</v>
      </c>
      <c s="6" r="B9" t="n">
        <v>326530</v>
      </c>
      <c s="6" r="C9" t="n">
        <v>144491</v>
      </c>
    </row>
    <row r="10" spans="1:3">
      <c s="4" r="A10" t="s">
        <v>105</v>
      </c>
      <c s="6" r="B10" t="n">
        <v>-89506</v>
      </c>
      <c s="6" r="C10" t="n">
        <v>-818</v>
      </c>
    </row>
    <row r="11" spans="1:3">
      <c s="4" r="A11" t="s">
        <v>106</v>
      </c>
      <c s="6" r="B11" t="n">
        <v>124375</v>
      </c>
      <c s="6" r="C11" t="n">
        <v>38284</v>
      </c>
    </row>
    <row r="12" spans="1:3">
      <c s="4" r="A12" t="s">
        <v>107</v>
      </c>
      <c s="6" r="B12" t="n">
        <v>121820</v>
      </c>
      <c s="6" r="C12" t="n">
        <v>165327</v>
      </c>
    </row>
    <row r="13" spans="1:3">
      <c s="4" r="A13" t="s">
        <v>108</v>
      </c>
      <c s="6" r="B13" t="n">
        <v>465126</v>
      </c>
      <c s="6" r="C13" t="n">
        <v>49999</v>
      </c>
    </row>
    <row r="14" spans="1:3">
      <c s="3" r="A14" t="s">
        <v>109</v>
      </c>
    </row>
    <row r="15" spans="1:3">
      <c s="4" r="A15" t="s">
        <v>110</v>
      </c>
      <c s="6" r="B15" t="n">
        <v>209960</v>
      </c>
      <c s="6" r="C15" t="n">
        <v>-295081</v>
      </c>
    </row>
    <row r="16" spans="1:3">
      <c s="4" r="A16" t="s">
        <v>27</v>
      </c>
      <c s="6" r="B16" t="n">
        <v>-181283</v>
      </c>
      <c s="6" r="C16" t="n">
        <v>59485</v>
      </c>
    </row>
    <row r="17" spans="1:3">
      <c s="4" r="A17" t="s">
        <v>28</v>
      </c>
      <c s="6" r="B17" t="n">
        <v>-423390</v>
      </c>
      <c s="6" r="C17" t="n">
        <v>0</v>
      </c>
    </row>
    <row r="18" spans="1:3">
      <c s="4" r="A18" t="s">
        <v>111</v>
      </c>
      <c s="6" r="B18" t="n">
        <v>-276451</v>
      </c>
      <c s="6" r="C18" t="n">
        <v>-119634</v>
      </c>
    </row>
    <row r="19" spans="1:3">
      <c s="4" r="A19" t="s">
        <v>40</v>
      </c>
      <c s="6" r="B19" t="n">
        <v>166532</v>
      </c>
      <c s="6" r="C19" t="n">
        <v>-210566</v>
      </c>
    </row>
    <row r="20" spans="1:3">
      <c s="4" r="A20" t="s">
        <v>112</v>
      </c>
      <c s="6" r="B20" t="n">
        <v>582020</v>
      </c>
      <c s="6" r="C20" t="n">
        <v>-740061</v>
      </c>
    </row>
    <row r="21" spans="1:3">
      <c s="4" r="A21" t="s">
        <v>42</v>
      </c>
      <c s="6" r="B21" t="n">
        <v>138751</v>
      </c>
      <c s="6" r="C21" t="n">
        <v>-199447</v>
      </c>
    </row>
    <row r="22" spans="1:3">
      <c s="4" r="A22" t="s">
        <v>113</v>
      </c>
      <c s="6" r="B22" t="n">
        <v>-922291</v>
      </c>
      <c s="6" r="C22" t="n">
        <v>-3589101</v>
      </c>
    </row>
    <row r="23" spans="1:3">
      <c s="3" r="A23" t="s">
        <v>114</v>
      </c>
    </row>
    <row r="24" spans="1:3">
      <c s="4" r="A24" t="s">
        <v>115</v>
      </c>
      <c s="6" r="B24" t="n">
        <v>17400</v>
      </c>
      <c s="6" r="C24" t="n">
        <v>-291710</v>
      </c>
    </row>
    <row r="25" spans="1:3">
      <c s="4" r="A25" t="s">
        <v>116</v>
      </c>
      <c s="6" r="B25" t="n">
        <v>0</v>
      </c>
      <c s="6" r="C25" t="n">
        <v>-883400</v>
      </c>
    </row>
    <row r="26" spans="1:3">
      <c s="4" r="A26" t="s">
        <v>117</v>
      </c>
      <c s="6" r="B26" t="n">
        <v>-16418</v>
      </c>
      <c s="6" r="C26" t="n">
        <v>-3472543</v>
      </c>
    </row>
    <row r="27" spans="1:3">
      <c s="4" r="A27" t="s">
        <v>118</v>
      </c>
      <c s="6" r="B27" t="n">
        <v>-36976</v>
      </c>
      <c s="6" r="C27" t="n">
        <v>-50470</v>
      </c>
    </row>
    <row r="28" spans="1:3">
      <c s="4" r="A28" t="s">
        <v>119</v>
      </c>
      <c s="6" r="B28" t="n">
        <v>-35994</v>
      </c>
      <c s="6" r="C28" t="n">
        <v>-4698123</v>
      </c>
    </row>
    <row r="29" spans="1:3">
      <c s="3" r="A29" t="s">
        <v>120</v>
      </c>
    </row>
    <row r="30" spans="1:3">
      <c s="4" r="A30" t="s">
        <v>121</v>
      </c>
      <c s="6" r="B30" t="n">
        <v>-2287986</v>
      </c>
      <c s="6" r="C30" t="n">
        <v>0</v>
      </c>
    </row>
    <row r="31" spans="1:3">
      <c s="4" r="A31" t="s">
        <v>122</v>
      </c>
      <c s="6" r="B31" t="n">
        <v>880241</v>
      </c>
      <c s="6" r="C31" t="n">
        <v>3252280</v>
      </c>
    </row>
    <row r="32" spans="1:3">
      <c s="4" r="A32" t="s">
        <v>123</v>
      </c>
      <c s="6" r="B32" t="n">
        <v>2275832</v>
      </c>
      <c s="6" r="C32" t="n">
        <v>2254500</v>
      </c>
    </row>
    <row r="33" spans="1:3">
      <c s="4" r="A33" t="s">
        <v>124</v>
      </c>
      <c s="6" r="B33" t="n">
        <v>0</v>
      </c>
      <c s="6" r="C33" t="n">
        <v>-239889</v>
      </c>
    </row>
    <row r="34" spans="1:3">
      <c s="4" r="A34" t="s">
        <v>125</v>
      </c>
      <c s="6" r="B34" t="n">
        <v>868087</v>
      </c>
      <c s="6" r="C34" t="n">
        <v>5266891</v>
      </c>
    </row>
    <row r="35" spans="1:3">
      <c s="4" r="A35" t="s">
        <v>126</v>
      </c>
      <c s="6" r="B35" t="n">
        <v>-20559</v>
      </c>
      <c s="6" r="C35" t="n">
        <v>-23289</v>
      </c>
    </row>
    <row r="36" spans="1:3">
      <c s="4" r="A36" t="s">
        <v>127</v>
      </c>
      <c s="6" r="B36" t="n">
        <v>-110757</v>
      </c>
      <c s="6" r="C36" t="n">
        <v>-3043622</v>
      </c>
    </row>
    <row r="37" spans="1:3">
      <c s="4" r="A37" t="s">
        <v>128</v>
      </c>
      <c s="6" r="B37" t="n">
        <v>1293461</v>
      </c>
      <c s="6" r="C37" t="n">
        <v>8078505</v>
      </c>
    </row>
    <row r="38" spans="1:3">
      <c s="4" r="A38" t="s">
        <v>129</v>
      </c>
      <c s="6" r="B38" t="n">
        <v>1182704</v>
      </c>
      <c s="6" r="C38" t="n">
        <v>5034883</v>
      </c>
    </row>
    <row r="39" spans="1:3">
      <c s="4" r="A39" t="s">
        <v>130</v>
      </c>
      <c s="7" r="B39" t="n">
        <v>427037</v>
      </c>
      <c s="7" r="C39" t="n">
        <v>1976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0"/>
  </cols>
  <sheetData>
    <row r="1" spans="1:2">
      <c s="1" r="A1" t="s">
        <v>417</v>
      </c>
      <c s="2" r="B1" t="s">
        <v>1</v>
      </c>
    </row>
    <row r="2" spans="1:2">
      <c s="2" r="B2" t="s">
        <v>410</v>
      </c>
    </row>
    <row r="3" spans="1:2">
      <c s="3" r="A3" t="s">
        <v>418</v>
      </c>
    </row>
    <row r="4" spans="1:2">
      <c s="4" r="A4" t="s">
        <v>413</v>
      </c>
      <c s="6" r="B4" t="n">
        <v>1531043</v>
      </c>
    </row>
    <row r="5" spans="1:2">
      <c s="4" r="A5" t="s">
        <v>419</v>
      </c>
    </row>
    <row r="6" spans="1:2">
      <c s="3" r="A6" t="s">
        <v>418</v>
      </c>
    </row>
    <row r="7" spans="1:2">
      <c s="4" r="A7" t="s">
        <v>413</v>
      </c>
      <c s="6" r="B7" t="n">
        <v>330000</v>
      </c>
    </row>
    <row r="8" spans="1:2">
      <c s="4" r="A8" t="s">
        <v>420</v>
      </c>
    </row>
    <row r="9" spans="1:2">
      <c s="3" r="A9" t="s">
        <v>418</v>
      </c>
    </row>
    <row r="10" spans="1:2">
      <c s="4" r="A10" t="s">
        <v>413</v>
      </c>
      <c s="6" r="B10" t="n">
        <v>1201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21</v>
      </c>
      <c s="2" r="B1" t="s">
        <v>1</v>
      </c>
    </row>
    <row r="2" spans="1:3">
      <c s="2" r="B2" t="s">
        <v>2</v>
      </c>
      <c s="2" r="C2" t="s">
        <v>67</v>
      </c>
    </row>
    <row r="3" spans="1:3">
      <c s="4" r="A3" t="s">
        <v>422</v>
      </c>
    </row>
    <row r="4" spans="1:3">
      <c s="3" r="A4" t="s">
        <v>382</v>
      </c>
    </row>
    <row r="5" spans="1:3">
      <c s="4" r="A5" t="s">
        <v>423</v>
      </c>
      <c s="4" r="B5" t="s">
        <v>424</v>
      </c>
      <c s="4" r="C5" t="s">
        <v>425</v>
      </c>
    </row>
    <row r="6" spans="1:3">
      <c s="4" r="A6" t="s">
        <v>426</v>
      </c>
      <c s="4" r="B6" t="s">
        <v>427</v>
      </c>
      <c s="4" r="C6" t="s">
        <v>428</v>
      </c>
    </row>
    <row r="7" spans="1:3">
      <c s="4" r="A7" t="s">
        <v>429</v>
      </c>
      <c s="4" r="B7" t="s">
        <v>430</v>
      </c>
      <c s="4" r="C7" t="s">
        <v>430</v>
      </c>
    </row>
    <row r="8" spans="1:3">
      <c s="4" r="A8" t="s">
        <v>431</v>
      </c>
      <c s="4" r="B8" t="s">
        <v>432</v>
      </c>
      <c s="4" r="C8" t="s">
        <v>432</v>
      </c>
    </row>
    <row r="9" spans="1:3">
      <c s="4" r="A9" t="s">
        <v>407</v>
      </c>
    </row>
    <row r="10" spans="1:3">
      <c s="3" r="A10" t="s">
        <v>382</v>
      </c>
    </row>
    <row r="11" spans="1:3">
      <c s="4" r="A11" t="s">
        <v>423</v>
      </c>
      <c s="4" r="B11" t="s">
        <v>433</v>
      </c>
      <c s="4" r="C11" t="s">
        <v>425</v>
      </c>
    </row>
    <row r="12" spans="1:3">
      <c s="4" r="A12" t="s">
        <v>426</v>
      </c>
      <c s="4" r="B12" t="s">
        <v>434</v>
      </c>
      <c s="4" r="C12" t="s">
        <v>428</v>
      </c>
    </row>
    <row r="13" spans="1:3">
      <c s="4" r="A13" t="s">
        <v>429</v>
      </c>
      <c s="4" r="B13" t="s">
        <v>430</v>
      </c>
      <c s="4" r="C13" t="s">
        <v>430</v>
      </c>
    </row>
    <row r="14" spans="1:3">
      <c s="4" r="A14" t="s">
        <v>431</v>
      </c>
      <c s="4" r="B14" t="s">
        <v>242</v>
      </c>
      <c s="4" r="C14" t="s">
        <v>2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5</v>
      </c>
      <c s="2" r="B1" t="s">
        <v>1</v>
      </c>
    </row>
    <row r="2" spans="1:3">
      <c s="2" r="B2" t="s">
        <v>2</v>
      </c>
      <c s="2" r="C2" t="s">
        <v>23</v>
      </c>
    </row>
    <row r="3" spans="1:3">
      <c s="3" r="A3" t="s">
        <v>436</v>
      </c>
    </row>
    <row r="4" spans="1:3">
      <c s="4" r="A4" t="s">
        <v>437</v>
      </c>
      <c s="6" r="B4" t="n">
        <v>1025000</v>
      </c>
    </row>
    <row r="5" spans="1:3">
      <c s="4" r="A5" t="s">
        <v>438</v>
      </c>
      <c s="6" r="B5" t="n">
        <v>1960000</v>
      </c>
    </row>
    <row r="6" spans="1:3">
      <c s="4" r="A6" t="s">
        <v>439</v>
      </c>
      <c s="8" r="B6" t="n">
        <v>1.14</v>
      </c>
      <c s="8" r="C6" t="n">
        <v>1.17</v>
      </c>
    </row>
    <row r="7" spans="1:3">
      <c s="4" r="A7" t="s">
        <v>413</v>
      </c>
      <c s="6" r="B7" t="n">
        <v>-250000</v>
      </c>
    </row>
    <row r="8" spans="1:3">
      <c s="4" r="A8" t="s">
        <v>440</v>
      </c>
      <c s="6" r="B8" t="n">
        <v>0</v>
      </c>
    </row>
    <row r="9" spans="1:3">
      <c s="4" r="A9" t="s">
        <v>441</v>
      </c>
      <c s="6" r="B9" t="n">
        <v>0</v>
      </c>
    </row>
    <row r="10" spans="1:3">
      <c s="4" r="A10" t="s">
        <v>442</v>
      </c>
      <c s="6" r="B10" t="n">
        <v>380000</v>
      </c>
    </row>
    <row r="11" spans="1:3">
      <c s="4" r="A11" t="s">
        <v>443</v>
      </c>
      <c s="6" r="B11" t="n">
        <v>1155000</v>
      </c>
    </row>
    <row r="12" spans="1:3">
      <c s="4" r="A12" t="s">
        <v>444</v>
      </c>
      <c s="6" r="B12" t="n">
        <v>1830000</v>
      </c>
    </row>
    <row r="13" spans="1:3">
      <c s="4" r="A13" t="s">
        <v>445</v>
      </c>
      <c s="6" r="B13" t="n">
        <v>-59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v>
      </c>
      <c s="2" r="C2" t="s">
        <v>67</v>
      </c>
    </row>
    <row r="3" spans="1:3">
      <c s="3" r="A3" t="s">
        <v>447</v>
      </c>
    </row>
    <row r="4" spans="1:3">
      <c s="4" r="A4" t="s">
        <v>448</v>
      </c>
      <c s="6" r="B4" t="n">
        <v>18889569</v>
      </c>
      <c s="6" r="C4" t="n">
        <v>8471028</v>
      </c>
    </row>
    <row r="5" spans="1:3">
      <c s="4" r="A5" t="s">
        <v>407</v>
      </c>
    </row>
    <row r="6" spans="1:3">
      <c s="3" r="A6" t="s">
        <v>447</v>
      </c>
    </row>
    <row r="7" spans="1:3">
      <c s="4" r="A7" t="s">
        <v>448</v>
      </c>
      <c s="6" r="B7" t="n">
        <v>10259569</v>
      </c>
      <c s="6" r="C7" t="n">
        <v>7421028</v>
      </c>
    </row>
    <row r="8" spans="1:3">
      <c s="4" r="A8" t="s">
        <v>422</v>
      </c>
    </row>
    <row r="9" spans="1:3">
      <c s="3" r="A9" t="s">
        <v>447</v>
      </c>
    </row>
    <row r="10" spans="1:3">
      <c s="4" r="A10" t="s">
        <v>448</v>
      </c>
      <c s="6" r="B10" t="n">
        <v>1830000</v>
      </c>
      <c s="6" r="C10" t="n">
        <v>900000</v>
      </c>
    </row>
    <row r="11" spans="1:3">
      <c s="4" r="A11" t="s">
        <v>449</v>
      </c>
    </row>
    <row r="12" spans="1:3">
      <c s="3" r="A12" t="s">
        <v>447</v>
      </c>
    </row>
    <row r="13" spans="1:3">
      <c s="4" r="A13" t="s">
        <v>448</v>
      </c>
      <c s="6" r="B13" t="n">
        <v>6800000</v>
      </c>
      <c s="6" r="C13" t="n">
        <v>1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0</v>
      </c>
      <c s="2" r="B1" t="s">
        <v>253</v>
      </c>
      <c s="2" r="C1" t="s">
        <v>451</v>
      </c>
      <c s="2" r="D1" t="s">
        <v>2</v>
      </c>
      <c s="2" r="E1" t="s">
        <v>452</v>
      </c>
      <c s="2" r="F1" t="s">
        <v>23</v>
      </c>
      <c s="2" r="G1" t="s">
        <v>453</v>
      </c>
    </row>
    <row r="2" spans="1:7">
      <c s="3" r="A2" t="s">
        <v>454</v>
      </c>
    </row>
    <row r="3" spans="1:7">
      <c s="4" r="A3" t="s">
        <v>384</v>
      </c>
      <c s="6" r="D3" t="n">
        <v>2144123</v>
      </c>
    </row>
    <row r="4" spans="1:7">
      <c s="4" r="A4" t="s">
        <v>388</v>
      </c>
      <c s="8" r="D4" t="n">
        <v>0.75</v>
      </c>
    </row>
    <row r="5" spans="1:7">
      <c s="4" r="A5" t="s">
        <v>455</v>
      </c>
      <c s="6" r="D5" t="n">
        <v>1531043</v>
      </c>
    </row>
    <row r="6" spans="1:7">
      <c s="4" r="A6" t="s">
        <v>456</v>
      </c>
    </row>
    <row r="7" spans="1:7">
      <c s="3" r="A7" t="s">
        <v>454</v>
      </c>
    </row>
    <row r="8" spans="1:7">
      <c s="4" r="A8" t="s">
        <v>457</v>
      </c>
      <c s="7" r="D8" t="n">
        <v>175267</v>
      </c>
      <c s="7" r="F8" t="n">
        <v>181856</v>
      </c>
    </row>
    <row r="9" spans="1:7">
      <c s="4" r="A9" t="s">
        <v>458</v>
      </c>
    </row>
    <row r="10" spans="1:7">
      <c s="3" r="A10" t="s">
        <v>454</v>
      </c>
    </row>
    <row r="11" spans="1:7">
      <c s="4" r="A11" t="s">
        <v>459</v>
      </c>
      <c s="4" r="C11" t="s">
        <v>460</v>
      </c>
    </row>
    <row r="12" spans="1:7">
      <c s="4" r="A12" t="s">
        <v>461</v>
      </c>
      <c s="7" r="C12" t="n">
        <v>14500</v>
      </c>
    </row>
    <row r="13" spans="1:7">
      <c s="4" r="A13" t="s">
        <v>462</v>
      </c>
      <c s="4" r="D13" t="s">
        <v>345</v>
      </c>
    </row>
    <row r="14" spans="1:7">
      <c s="4" r="A14" t="s">
        <v>463</v>
      </c>
      <c s="7" r="D14" t="n">
        <v>593050</v>
      </c>
      <c s="7" r="F14" t="n">
        <v>535630</v>
      </c>
    </row>
    <row r="15" spans="1:7">
      <c s="4" r="A15" t="s">
        <v>464</v>
      </c>
    </row>
    <row r="16" spans="1:7">
      <c s="3" r="A16" t="s">
        <v>454</v>
      </c>
    </row>
    <row r="17" spans="1:7">
      <c s="4" r="A17" t="s">
        <v>384</v>
      </c>
      <c s="6" r="G17" t="n">
        <v>500000</v>
      </c>
    </row>
    <row r="18" spans="1:7">
      <c s="4" r="A18" t="s">
        <v>465</v>
      </c>
    </row>
    <row r="19" spans="1:7">
      <c s="3" r="A19" t="s">
        <v>454</v>
      </c>
    </row>
    <row r="20" spans="1:7">
      <c s="4" r="A20" t="s">
        <v>466</v>
      </c>
      <c s="7" r="B20" t="n">
        <v>2</v>
      </c>
    </row>
    <row r="21" spans="1:7">
      <c s="4" r="A21" t="s">
        <v>467</v>
      </c>
    </row>
    <row r="22" spans="1:7">
      <c s="3" r="A22" t="s">
        <v>454</v>
      </c>
    </row>
    <row r="23" spans="1:7">
      <c s="4" r="A23" t="s">
        <v>388</v>
      </c>
      <c s="7" r="G23" t="n">
        <v>1</v>
      </c>
    </row>
    <row r="24" spans="1:7">
      <c s="4" r="A24" t="s">
        <v>468</v>
      </c>
    </row>
    <row r="25" spans="1:7">
      <c s="3" r="A25" t="s">
        <v>454</v>
      </c>
    </row>
    <row r="26" spans="1:7">
      <c s="4" r="A26" t="s">
        <v>455</v>
      </c>
      <c s="6" r="E26" t="n">
        <v>71233</v>
      </c>
    </row>
    <row r="27" spans="1:7">
      <c s="4" r="A27" t="s">
        <v>469</v>
      </c>
    </row>
    <row r="28" spans="1:7">
      <c s="3" r="A28" t="s">
        <v>454</v>
      </c>
    </row>
    <row r="29" spans="1:7">
      <c s="4" r="A29" t="s">
        <v>388</v>
      </c>
      <c s="7" r="E29" t="n">
        <v>2</v>
      </c>
    </row>
    <row r="30" spans="1:7">
      <c s="4" r="A30" t="s">
        <v>470</v>
      </c>
    </row>
    <row r="31" spans="1:7">
      <c s="3" r="A31" t="s">
        <v>454</v>
      </c>
    </row>
    <row r="32" spans="1:7">
      <c s="4" r="A32" t="s">
        <v>384</v>
      </c>
      <c s="6" r="B32" t="n">
        <v>175000</v>
      </c>
    </row>
    <row r="33" spans="1:7">
      <c s="4" r="A33" t="s">
        <v>388</v>
      </c>
      <c s="8" r="B33" t="n">
        <v>0.01</v>
      </c>
    </row>
    <row r="34" spans="1:7">
      <c s="4" r="A34" t="s">
        <v>471</v>
      </c>
    </row>
    <row r="35" spans="1:7">
      <c s="3" r="A35" t="s">
        <v>454</v>
      </c>
    </row>
    <row r="36" spans="1:7">
      <c s="4" r="A36" t="s">
        <v>341</v>
      </c>
      <c s="7" r="G36" t="n">
        <v>1000000</v>
      </c>
    </row>
    <row r="37" spans="1:7">
      <c s="4" r="A37" t="s">
        <v>472</v>
      </c>
    </row>
    <row r="38" spans="1:7">
      <c s="3" r="A38" t="s">
        <v>454</v>
      </c>
    </row>
    <row r="39" spans="1:7">
      <c s="4" r="A39" t="s">
        <v>341</v>
      </c>
      <c s="7" r="B39" t="n">
        <v>1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9"/>
  </cols>
  <sheetData>
    <row r="1" spans="1:2">
      <c s="1" r="A1" t="s">
        <v>473</v>
      </c>
      <c s="2" r="B1" t="s">
        <v>474</v>
      </c>
    </row>
    <row r="2" spans="1:2">
      <c s="2" r="B2" t="s">
        <v>475</v>
      </c>
    </row>
    <row r="3" spans="1:2">
      <c s="4" r="A3" t="s">
        <v>476</v>
      </c>
    </row>
    <row r="4" spans="1:2">
      <c s="3" r="A4" t="s">
        <v>477</v>
      </c>
    </row>
    <row r="5" spans="1:2">
      <c s="4" r="A5" t="s">
        <v>478</v>
      </c>
      <c s="4" r="B5" t="s">
        <v>479</v>
      </c>
    </row>
    <row r="6" spans="1:2">
      <c s="4" r="A6" t="s">
        <v>480</v>
      </c>
    </row>
    <row r="7" spans="1:2">
      <c s="3" r="A7" t="s">
        <v>477</v>
      </c>
    </row>
    <row r="8" spans="1:2">
      <c s="4" r="A8" t="s">
        <v>481</v>
      </c>
      <c s="7" r="B8" t="n">
        <v>4906760</v>
      </c>
    </row>
    <row r="9" spans="1:2">
      <c s="4" r="A9" t="s">
        <v>482</v>
      </c>
      <c s="4" r="B9" t="s">
        <v>483</v>
      </c>
    </row>
    <row r="10" spans="1:2">
      <c s="4" r="A10" t="s">
        <v>255</v>
      </c>
    </row>
    <row r="11" spans="1:2">
      <c s="3" r="A11" t="s">
        <v>477</v>
      </c>
    </row>
    <row r="12" spans="1:2">
      <c s="4" r="A12" t="s">
        <v>478</v>
      </c>
      <c s="4" r="B12" t="s">
        <v>484</v>
      </c>
    </row>
    <row r="13" spans="1:2">
      <c s="4" r="A13" t="s">
        <v>485</v>
      </c>
    </row>
    <row r="14" spans="1:2">
      <c s="3" r="A14" t="s">
        <v>477</v>
      </c>
    </row>
    <row r="15" spans="1:2">
      <c s="4" r="A15" t="s">
        <v>486</v>
      </c>
      <c s="6" r="B15" t="n">
        <v>6</v>
      </c>
    </row>
    <row r="16" spans="1:2">
      <c s="4" r="A16" t="s">
        <v>487</v>
      </c>
    </row>
    <row r="17" spans="1:2">
      <c s="3" r="A17" t="s">
        <v>477</v>
      </c>
    </row>
    <row r="18" spans="1:2">
      <c s="4" r="A18" t="s">
        <v>478</v>
      </c>
      <c s="4" r="B18" t="s">
        <v>488</v>
      </c>
    </row>
    <row r="19" spans="1:2">
      <c s="4" r="A19" t="s">
        <v>489</v>
      </c>
    </row>
    <row r="20" spans="1:2">
      <c s="3" r="A20" t="s">
        <v>477</v>
      </c>
    </row>
    <row r="21" spans="1:2">
      <c s="4" r="A21" t="s">
        <v>490</v>
      </c>
      <c s="7" r="B21" t="n">
        <v>1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491</v>
      </c>
      <c s="2" r="B1" t="s">
        <v>2</v>
      </c>
      <c s="2" r="C1" t="s">
        <v>23</v>
      </c>
      <c s="2" r="D1" t="s">
        <v>67</v>
      </c>
    </row>
    <row r="2" spans="1:4">
      <c s="3" r="A2" t="s">
        <v>492</v>
      </c>
    </row>
    <row r="3" spans="1:4">
      <c s="4" r="A3" t="s">
        <v>493</v>
      </c>
      <c s="7" r="B3" t="n">
        <v>427037</v>
      </c>
      <c s="7" r="D3" t="n">
        <v>197634</v>
      </c>
    </row>
    <row r="4" spans="1:4">
      <c s="4" r="A4" t="s">
        <v>494</v>
      </c>
      <c s="6" r="B4" t="n">
        <v>8940776</v>
      </c>
      <c s="7" r="C4" t="n">
        <v>9386819</v>
      </c>
    </row>
    <row r="5" spans="1:4">
      <c s="3" r="A5" t="s">
        <v>43</v>
      </c>
    </row>
    <row r="6" spans="1:4">
      <c s="4" r="A6" t="s">
        <v>495</v>
      </c>
      <c s="6" r="B6" t="n">
        <v>9687451</v>
      </c>
      <c s="6" r="C6" t="n">
        <v>9714732</v>
      </c>
    </row>
    <row r="7" spans="1:4">
      <c s="4" r="A7" t="s">
        <v>496</v>
      </c>
    </row>
    <row r="8" spans="1:4">
      <c s="3" r="A8" t="s">
        <v>492</v>
      </c>
    </row>
    <row r="9" spans="1:4">
      <c s="4" r="A9" t="s">
        <v>493</v>
      </c>
      <c s="6" r="B9" t="n">
        <v>427037</v>
      </c>
      <c s="6" r="C9" t="n">
        <v>197634</v>
      </c>
    </row>
    <row r="10" spans="1:4">
      <c s="4" r="A10" t="s">
        <v>110</v>
      </c>
      <c s="6" r="B10" t="n">
        <v>295393</v>
      </c>
      <c s="6" r="C10" t="n">
        <v>473871</v>
      </c>
    </row>
    <row r="11" spans="1:4">
      <c s="4" r="A11" t="s">
        <v>32</v>
      </c>
      <c s="6" r="B11" t="n">
        <v>214703</v>
      </c>
      <c s="6" r="C11" t="n">
        <v>236549</v>
      </c>
    </row>
    <row r="12" spans="1:4">
      <c s="4" r="A12" t="s">
        <v>497</v>
      </c>
      <c s="6" r="B12" t="n">
        <v>6955281</v>
      </c>
      <c s="6" r="C12" t="n">
        <v>7387356</v>
      </c>
    </row>
    <row r="13" spans="1:4">
      <c s="4" r="A13" t="s">
        <v>35</v>
      </c>
      <c s="6" r="B13" t="n">
        <v>80371</v>
      </c>
      <c s="6" r="C13" t="n">
        <v>97211</v>
      </c>
    </row>
    <row r="14" spans="1:4">
      <c s="4" r="A14" t="s">
        <v>498</v>
      </c>
      <c s="6" r="B14" t="n">
        <v>967991</v>
      </c>
      <c s="6" r="C14" t="n">
        <v>994198</v>
      </c>
    </row>
    <row r="15" spans="1:4">
      <c s="4" r="A15" t="s">
        <v>494</v>
      </c>
      <c s="6" r="B15" t="n">
        <v>8940776</v>
      </c>
      <c s="6" r="C15" t="n">
        <v>9386819</v>
      </c>
    </row>
    <row r="16" spans="1:4">
      <c s="3" r="A16" t="s">
        <v>43</v>
      </c>
    </row>
    <row r="17" spans="1:4">
      <c s="4" r="A17" t="s">
        <v>499</v>
      </c>
      <c s="6" r="B17" t="n">
        <v>442909</v>
      </c>
      <c s="6" r="C17" t="n">
        <v>525449</v>
      </c>
    </row>
    <row r="18" spans="1:4">
      <c s="4" r="A18" t="s">
        <v>500</v>
      </c>
      <c s="6" r="B18" t="n">
        <v>9244542</v>
      </c>
      <c s="6" r="C18" t="n">
        <v>9189283</v>
      </c>
    </row>
    <row r="19" spans="1:4">
      <c s="4" r="A19" t="s">
        <v>495</v>
      </c>
      <c s="7" r="B19" t="n">
        <v>9687451</v>
      </c>
      <c s="7" r="C19" t="n">
        <v>97147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1</v>
      </c>
      <c s="2" r="B1" t="s">
        <v>1</v>
      </c>
    </row>
    <row r="2" spans="1:3">
      <c s="2" r="B2" t="s">
        <v>2</v>
      </c>
      <c s="2" r="C2" t="s">
        <v>67</v>
      </c>
    </row>
    <row r="3" spans="1:3">
      <c s="3" r="A3" t="s">
        <v>502</v>
      </c>
    </row>
    <row r="4" spans="1:3">
      <c s="4" r="A4" t="s">
        <v>86</v>
      </c>
      <c s="7" r="B4" t="n">
        <v>-102744</v>
      </c>
      <c s="7" r="C4" t="n">
        <v>-68842</v>
      </c>
    </row>
    <row r="5" spans="1:3">
      <c s="4" r="A5" t="s">
        <v>503</v>
      </c>
    </row>
    <row r="6" spans="1:3">
      <c s="3" r="A6" t="s">
        <v>502</v>
      </c>
    </row>
    <row r="7" spans="1:3">
      <c s="4" r="A7" t="s">
        <v>504</v>
      </c>
      <c s="6" r="B7" t="n">
        <v>3481723</v>
      </c>
      <c s="6" r="C7" t="n">
        <v>6078365</v>
      </c>
    </row>
    <row r="8" spans="1:3">
      <c s="4" r="A8" t="s">
        <v>70</v>
      </c>
      <c s="6" r="B8" t="n">
        <v>2449890</v>
      </c>
      <c s="6" r="C8" t="n">
        <v>4343921</v>
      </c>
    </row>
    <row r="9" spans="1:3">
      <c s="4" r="A9" t="s">
        <v>72</v>
      </c>
      <c s="6" r="B9" t="n">
        <v>1031833</v>
      </c>
      <c s="6" r="C9" t="n">
        <v>1734444</v>
      </c>
    </row>
    <row r="10" spans="1:3">
      <c s="4" r="A10" t="s">
        <v>73</v>
      </c>
      <c s="6" r="B10" t="n">
        <v>917604</v>
      </c>
      <c s="6" r="C10" t="n">
        <v>1294969</v>
      </c>
    </row>
    <row r="11" spans="1:3">
      <c s="4" r="A11" t="s">
        <v>505</v>
      </c>
      <c s="6" r="B11" t="n">
        <v>-216973</v>
      </c>
      <c s="6" r="C11" t="n">
        <v>-508317</v>
      </c>
    </row>
    <row r="12" spans="1:3">
      <c s="4" r="A12" t="s">
        <v>84</v>
      </c>
      <c s="6" r="B12" t="n">
        <v>0</v>
      </c>
      <c s="6" r="C12" t="n">
        <v>0</v>
      </c>
    </row>
    <row r="13" spans="1:3">
      <c s="4" r="A13" t="s">
        <v>86</v>
      </c>
      <c s="6" r="B13" t="n">
        <v>-102744</v>
      </c>
      <c s="6" r="C13" t="n">
        <v>-68842</v>
      </c>
    </row>
    <row r="14" spans="1:3">
      <c s="4" r="A14" t="s">
        <v>506</v>
      </c>
    </row>
    <row r="15" spans="1:3">
      <c s="3" r="A15" t="s">
        <v>502</v>
      </c>
    </row>
    <row r="16" spans="1:3">
      <c s="4" r="A16" t="s">
        <v>504</v>
      </c>
      <c s="6" r="B16" t="n">
        <v>695501</v>
      </c>
      <c s="6" r="C16" t="n">
        <v>1020153</v>
      </c>
    </row>
    <row r="17" spans="1:3">
      <c s="4" r="A17" t="s">
        <v>507</v>
      </c>
    </row>
    <row r="18" spans="1:3">
      <c s="3" r="A18" t="s">
        <v>502</v>
      </c>
    </row>
    <row r="19" spans="1:3">
      <c s="4" r="A19" t="s">
        <v>504</v>
      </c>
      <c s="6" r="B19" t="n">
        <v>2487296</v>
      </c>
      <c s="6" r="C19" t="n">
        <v>4613321</v>
      </c>
    </row>
    <row r="20" spans="1:3">
      <c s="4" r="A20" t="s">
        <v>508</v>
      </c>
    </row>
    <row r="21" spans="1:3">
      <c s="3" r="A21" t="s">
        <v>502</v>
      </c>
    </row>
    <row r="22" spans="1:3">
      <c s="4" r="A22" t="s">
        <v>504</v>
      </c>
      <c s="6" r="B22" t="n">
        <v>298926</v>
      </c>
      <c s="6" r="C22" t="n">
        <v>444891</v>
      </c>
    </row>
    <row r="23" spans="1:3">
      <c s="4" r="A23" t="s">
        <v>509</v>
      </c>
    </row>
    <row r="24" spans="1:3">
      <c s="3" r="A24" t="s">
        <v>502</v>
      </c>
    </row>
    <row r="25" spans="1:3">
      <c s="4" r="A25" t="s">
        <v>70</v>
      </c>
      <c s="6" r="B25" t="n">
        <v>263421</v>
      </c>
      <c s="6" r="C25" t="n">
        <v>308463</v>
      </c>
    </row>
    <row r="26" spans="1:3">
      <c s="4" r="A26" t="s">
        <v>510</v>
      </c>
    </row>
    <row r="27" spans="1:3">
      <c s="3" r="A27" t="s">
        <v>502</v>
      </c>
    </row>
    <row r="28" spans="1:3">
      <c s="4" r="A28" t="s">
        <v>70</v>
      </c>
      <c s="6" r="B28" t="n">
        <v>2089107</v>
      </c>
      <c s="6" r="C28" t="n">
        <v>3879004</v>
      </c>
    </row>
    <row r="29" spans="1:3">
      <c s="4" r="A29" t="s">
        <v>511</v>
      </c>
    </row>
    <row r="30" spans="1:3">
      <c s="3" r="A30" t="s">
        <v>502</v>
      </c>
    </row>
    <row r="31" spans="1:3">
      <c s="4" r="A31" t="s">
        <v>70</v>
      </c>
      <c s="6" r="B31" t="n">
        <v>97362</v>
      </c>
      <c s="6" r="C31" t="n">
        <v>156454</v>
      </c>
    </row>
    <row r="32" spans="1:3">
      <c s="4" r="A32" t="s">
        <v>512</v>
      </c>
    </row>
    <row r="33" spans="1:3">
      <c s="3" r="A33" t="s">
        <v>502</v>
      </c>
    </row>
    <row r="34" spans="1:3">
      <c s="4" r="A34" t="s">
        <v>73</v>
      </c>
      <c s="6" r="B34" t="n">
        <v>583380</v>
      </c>
      <c s="6" r="C34" t="n">
        <v>843350</v>
      </c>
    </row>
    <row r="35" spans="1:3">
      <c s="4" r="A35" t="s">
        <v>513</v>
      </c>
    </row>
    <row r="36" spans="1:3">
      <c s="3" r="A36" t="s">
        <v>502</v>
      </c>
    </row>
    <row r="37" spans="1:3">
      <c s="4" r="A37" t="s">
        <v>73</v>
      </c>
      <c s="6" r="B37" t="n">
        <v>293237</v>
      </c>
      <c s="6" r="C37" t="n">
        <v>407650</v>
      </c>
    </row>
    <row r="38" spans="1:3">
      <c s="4" r="A38" t="s">
        <v>514</v>
      </c>
    </row>
    <row r="39" spans="1:3">
      <c s="3" r="A39" t="s">
        <v>502</v>
      </c>
    </row>
    <row r="40" spans="1:3">
      <c s="4" r="A40" t="s">
        <v>73</v>
      </c>
      <c s="6" r="B40" t="n">
        <v>40987</v>
      </c>
      <c s="6" r="C40" t="n">
        <v>43969</v>
      </c>
    </row>
    <row r="41" spans="1:3">
      <c s="4" r="A41" t="s">
        <v>515</v>
      </c>
    </row>
    <row r="42" spans="1:3">
      <c s="3" r="A42" t="s">
        <v>502</v>
      </c>
    </row>
    <row r="43" spans="1:3">
      <c s="4" r="A43" t="s">
        <v>505</v>
      </c>
      <c s="6" r="B43" t="n">
        <v>-305965</v>
      </c>
      <c s="6" r="C43" t="n">
        <v>-512289</v>
      </c>
    </row>
    <row r="44" spans="1:3">
      <c s="4" r="A44" t="s">
        <v>516</v>
      </c>
    </row>
    <row r="45" spans="1:3">
      <c s="3" r="A45" t="s">
        <v>502</v>
      </c>
    </row>
    <row r="46" spans="1:3">
      <c s="4" r="A46" t="s">
        <v>505</v>
      </c>
      <c s="7" r="B46" t="n">
        <v>88992</v>
      </c>
      <c s="7" r="C46" t="n">
        <v>39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7</v>
      </c>
      <c s="2" r="B1" t="s">
        <v>1</v>
      </c>
    </row>
    <row r="2" spans="1:3">
      <c s="2" r="B2" t="s">
        <v>2</v>
      </c>
      <c s="2" r="C2" t="s">
        <v>67</v>
      </c>
    </row>
    <row r="3" spans="1:3">
      <c s="3" r="A3" t="s">
        <v>502</v>
      </c>
    </row>
    <row r="4" spans="1:3">
      <c s="4" r="A4" t="s">
        <v>76</v>
      </c>
      <c s="7" r="B4" t="n">
        <v>56785</v>
      </c>
      <c s="7" r="C4" t="n">
        <v>43969</v>
      </c>
    </row>
    <row r="5" spans="1:3">
      <c s="4" r="A5" t="s">
        <v>117</v>
      </c>
      <c s="6" r="B5" t="n">
        <v>7186</v>
      </c>
      <c s="6" r="C5" t="n">
        <v>15453</v>
      </c>
    </row>
    <row r="6" spans="1:3">
      <c s="4" r="A6" t="s">
        <v>518</v>
      </c>
    </row>
    <row r="7" spans="1:3">
      <c s="3" r="A7" t="s">
        <v>502</v>
      </c>
    </row>
    <row r="8" spans="1:3">
      <c s="4" r="A8" t="s">
        <v>103</v>
      </c>
      <c s="7" r="B8" t="n">
        <v>263421</v>
      </c>
      <c s="7" r="C8" t="n">
        <v>3084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519</v>
      </c>
      <c s="2" r="B1" t="s">
        <v>520</v>
      </c>
      <c s="2" r="C1" t="s">
        <v>521</v>
      </c>
      <c s="2" r="D1" t="s">
        <v>522</v>
      </c>
      <c s="2" r="E1" t="s">
        <v>523</v>
      </c>
      <c s="2" r="F1" t="s">
        <v>524</v>
      </c>
      <c s="2" r="G1" t="s">
        <v>2</v>
      </c>
      <c s="2" r="H1" t="s">
        <v>67</v>
      </c>
      <c s="2" r="I1" t="s">
        <v>525</v>
      </c>
      <c s="2" r="J1" t="s">
        <v>526</v>
      </c>
      <c s="2" r="K1" t="s">
        <v>527</v>
      </c>
      <c s="2" r="L1" t="s">
        <v>528</v>
      </c>
      <c s="2" r="M1" t="s">
        <v>23</v>
      </c>
      <c s="2" r="N1" t="s">
        <v>253</v>
      </c>
    </row>
    <row r="2" spans="1:14">
      <c s="3" r="A2" t="s">
        <v>529</v>
      </c>
    </row>
    <row r="3" spans="1:14">
      <c s="4" r="A3" t="s">
        <v>388</v>
      </c>
      <c s="8" r="G3" t="n">
        <v>0.75</v>
      </c>
    </row>
    <row r="4" spans="1:14">
      <c s="4" r="A4" t="s">
        <v>530</v>
      </c>
      <c s="7" r="G4" t="n">
        <v>7484027</v>
      </c>
      <c s="7" r="M4" t="n">
        <v>7504789</v>
      </c>
    </row>
    <row r="5" spans="1:14">
      <c s="4" r="A5" t="s">
        <v>455</v>
      </c>
      <c s="6" r="G5" t="n">
        <v>1531043</v>
      </c>
    </row>
    <row r="6" spans="1:14">
      <c s="4" r="A6" t="s">
        <v>445</v>
      </c>
      <c s="6" r="G6" t="n">
        <v>590000</v>
      </c>
    </row>
    <row r="7" spans="1:14">
      <c s="4" r="A7" t="s">
        <v>384</v>
      </c>
      <c s="6" r="G7" t="n">
        <v>2144123</v>
      </c>
    </row>
    <row r="8" spans="1:14">
      <c s="4" r="A8" t="s">
        <v>405</v>
      </c>
    </row>
    <row r="9" spans="1:14">
      <c s="3" r="A9" t="s">
        <v>529</v>
      </c>
    </row>
    <row r="10" spans="1:14">
      <c s="4" r="A10" t="s">
        <v>388</v>
      </c>
      <c s="8" r="G10" t="n">
        <v>0.01</v>
      </c>
    </row>
    <row r="11" spans="1:14">
      <c s="4" r="A11" t="s">
        <v>406</v>
      </c>
    </row>
    <row r="12" spans="1:14">
      <c s="3" r="A12" t="s">
        <v>529</v>
      </c>
    </row>
    <row r="13" spans="1:14">
      <c s="4" r="A13" t="s">
        <v>388</v>
      </c>
      <c s="7" r="G13" t="n">
        <v>3</v>
      </c>
    </row>
    <row r="14" spans="1:14">
      <c s="4" r="A14" t="s">
        <v>337</v>
      </c>
    </row>
    <row r="15" spans="1:14">
      <c s="3" r="A15" t="s">
        <v>529</v>
      </c>
    </row>
    <row r="16" spans="1:14">
      <c s="4" r="A16" t="s">
        <v>338</v>
      </c>
      <c s="7" r="G16" t="n">
        <v>183469</v>
      </c>
      <c s="7" r="H16" t="n">
        <v>0</v>
      </c>
    </row>
    <row r="17" spans="1:14">
      <c s="4" r="A17" t="s">
        <v>340</v>
      </c>
    </row>
    <row r="18" spans="1:14">
      <c s="3" r="A18" t="s">
        <v>529</v>
      </c>
    </row>
    <row r="19" spans="1:14">
      <c s="4" r="A19" t="s">
        <v>341</v>
      </c>
      <c s="7" r="M19" t="n">
        <v>175000</v>
      </c>
    </row>
    <row r="20" spans="1:14">
      <c s="4" r="A20" t="s">
        <v>531</v>
      </c>
      <c s="7" r="N20" t="n">
        <v>2</v>
      </c>
    </row>
    <row r="21" spans="1:14">
      <c s="4" r="A21" t="s">
        <v>367</v>
      </c>
    </row>
    <row r="22" spans="1:14">
      <c s="3" r="A22" t="s">
        <v>529</v>
      </c>
    </row>
    <row r="23" spans="1:14">
      <c s="4" r="A23" t="s">
        <v>341</v>
      </c>
      <c s="7" r="G23" t="n">
        <v>2000000</v>
      </c>
    </row>
    <row r="24" spans="1:14">
      <c s="4" r="A24" t="s">
        <v>532</v>
      </c>
    </row>
    <row r="25" spans="1:14">
      <c s="3" r="A25" t="s">
        <v>529</v>
      </c>
    </row>
    <row r="26" spans="1:14">
      <c s="4" r="A26" t="s">
        <v>533</v>
      </c>
      <c s="6" r="F26" t="n">
        <v>1250000</v>
      </c>
    </row>
    <row r="27" spans="1:14">
      <c s="4" r="A27" t="s">
        <v>534</v>
      </c>
      <c s="6" r="F27" t="n">
        <v>1</v>
      </c>
    </row>
    <row r="28" spans="1:14">
      <c s="4" r="A28" t="s">
        <v>388</v>
      </c>
      <c s="8" r="E28" t="n">
        <v>0.75</v>
      </c>
    </row>
    <row r="29" spans="1:14">
      <c s="4" r="A29" t="s">
        <v>535</v>
      </c>
      <c s="8" r="F29" t="n">
        <v>0.6</v>
      </c>
    </row>
    <row r="30" spans="1:14">
      <c s="4" r="A30" t="s">
        <v>536</v>
      </c>
      <c s="7" r="F30" t="n">
        <v>750000</v>
      </c>
      <c s="7" r="I30" t="n">
        <v>1785000</v>
      </c>
    </row>
    <row r="31" spans="1:14">
      <c s="4" r="A31" t="s">
        <v>408</v>
      </c>
      <c s="6" r="E31" t="n">
        <v>1683334</v>
      </c>
      <c s="6" r="I31" t="n">
        <v>2975001</v>
      </c>
    </row>
    <row r="32" spans="1:14">
      <c s="4" r="A32" t="s">
        <v>445</v>
      </c>
      <c s="6" r="I32" t="n">
        <v>2078334</v>
      </c>
    </row>
    <row r="33" spans="1:14">
      <c s="4" r="A33" t="s">
        <v>537</v>
      </c>
      <c s="9" r="E33" t="n">
        <v>0.001</v>
      </c>
    </row>
    <row r="34" spans="1:14">
      <c s="4" r="A34" t="s">
        <v>384</v>
      </c>
      <c s="6" r="E34" t="n">
        <v>833334</v>
      </c>
    </row>
    <row r="35" spans="1:14">
      <c s="4" r="A35" t="s">
        <v>538</v>
      </c>
      <c s="6" r="E35" t="n">
        <v>155114</v>
      </c>
    </row>
    <row r="36" spans="1:14">
      <c s="4" r="A36" t="s">
        <v>539</v>
      </c>
      <c s="4" r="J36" t="s">
        <v>540</v>
      </c>
    </row>
    <row r="37" spans="1:14">
      <c s="4" r="A37" t="s">
        <v>541</v>
      </c>
      <c s="6" r="B37" t="n">
        <v>1000000</v>
      </c>
    </row>
    <row r="38" spans="1:14">
      <c s="4" r="A38" t="s">
        <v>542</v>
      </c>
      <c s="6" r="B38" t="n">
        <v>2500000</v>
      </c>
    </row>
    <row r="39" spans="1:14">
      <c s="4" r="A39" t="s">
        <v>543</v>
      </c>
      <c s="7" r="B39" t="n">
        <v>5000000</v>
      </c>
    </row>
    <row r="40" spans="1:14">
      <c s="4" r="A40" t="s">
        <v>544</v>
      </c>
      <c s="7" r="J40" t="n">
        <v>6000000</v>
      </c>
    </row>
    <row r="41" spans="1:14">
      <c s="4" r="A41" t="s">
        <v>545</v>
      </c>
      <c s="7" r="B41" t="n">
        <v>3000000</v>
      </c>
    </row>
    <row r="42" spans="1:14">
      <c s="4" r="A42" t="s">
        <v>546</v>
      </c>
    </row>
    <row r="43" spans="1:14">
      <c s="3" r="A43" t="s">
        <v>529</v>
      </c>
    </row>
    <row r="44" spans="1:14">
      <c s="4" r="A44" t="s">
        <v>547</v>
      </c>
      <c s="7" r="C44" t="n">
        <v>500996</v>
      </c>
    </row>
    <row r="45" spans="1:14">
      <c s="4" r="A45" t="s">
        <v>548</v>
      </c>
    </row>
    <row r="46" spans="1:14">
      <c s="3" r="A46" t="s">
        <v>529</v>
      </c>
    </row>
    <row r="47" spans="1:14">
      <c s="4" r="A47" t="s">
        <v>537</v>
      </c>
      <c s="8" r="I47" t="n">
        <v>0.6</v>
      </c>
    </row>
    <row r="48" spans="1:14">
      <c s="4" r="A48" t="s">
        <v>549</v>
      </c>
    </row>
    <row r="49" spans="1:14">
      <c s="3" r="A49" t="s">
        <v>529</v>
      </c>
    </row>
    <row r="50" spans="1:14">
      <c s="4" r="A50" t="s">
        <v>537</v>
      </c>
      <c s="8" r="I50" t="n">
        <v>0.65</v>
      </c>
    </row>
    <row r="51" spans="1:14">
      <c s="4" r="A51" t="s">
        <v>355</v>
      </c>
    </row>
    <row r="52" spans="1:14">
      <c s="3" r="A52" t="s">
        <v>529</v>
      </c>
    </row>
    <row r="53" spans="1:14">
      <c s="4" r="A53" t="s">
        <v>338</v>
      </c>
      <c s="7" r="D53" t="n">
        <v>3000000</v>
      </c>
    </row>
    <row r="54" spans="1:14">
      <c s="4" r="A54" t="s">
        <v>356</v>
      </c>
    </row>
    <row r="55" spans="1:14">
      <c s="3" r="A55" t="s">
        <v>529</v>
      </c>
    </row>
    <row r="56" spans="1:14">
      <c s="4" r="A56" t="s">
        <v>341</v>
      </c>
      <c s="6" r="F56" t="n">
        <v>1000000</v>
      </c>
    </row>
    <row r="57" spans="1:14">
      <c s="4" r="A57" t="s">
        <v>550</v>
      </c>
    </row>
    <row r="58" spans="1:14">
      <c s="3" r="A58" t="s">
        <v>529</v>
      </c>
    </row>
    <row r="59" spans="1:14">
      <c s="4" r="A59" t="s">
        <v>551</v>
      </c>
      <c s="6" r="F59" t="n">
        <v>750000</v>
      </c>
    </row>
    <row r="60" spans="1:14">
      <c s="4" r="A60" t="s">
        <v>530</v>
      </c>
      <c s="6" r="F60" t="n">
        <v>900000</v>
      </c>
    </row>
    <row r="61" spans="1:14">
      <c s="4" r="A61" t="s">
        <v>552</v>
      </c>
    </row>
    <row r="62" spans="1:14">
      <c s="3" r="A62" t="s">
        <v>529</v>
      </c>
    </row>
    <row r="63" spans="1:14">
      <c s="4" r="A63" t="s">
        <v>553</v>
      </c>
      <c s="6" r="F63" t="n">
        <v>500000</v>
      </c>
    </row>
    <row r="64" spans="1:14">
      <c s="4" r="A64" t="s">
        <v>554</v>
      </c>
    </row>
    <row r="65" spans="1:14">
      <c s="3" r="A65" t="s">
        <v>529</v>
      </c>
    </row>
    <row r="66" spans="1:14">
      <c s="4" r="A66" t="s">
        <v>553</v>
      </c>
      <c s="7" r="F66" t="n">
        <v>100000</v>
      </c>
    </row>
    <row r="67" spans="1:14">
      <c s="4" r="A67" t="s">
        <v>555</v>
      </c>
    </row>
    <row r="68" spans="1:14">
      <c s="3" r="A68" t="s">
        <v>529</v>
      </c>
    </row>
    <row r="69" spans="1:14">
      <c s="4" r="A69" t="s">
        <v>341</v>
      </c>
      <c s="7" r="E69" t="n">
        <v>1000000</v>
      </c>
    </row>
    <row r="70" spans="1:14">
      <c s="4" r="A70" t="s">
        <v>556</v>
      </c>
      <c s="7" r="E70" t="n">
        <v>1000000</v>
      </c>
    </row>
    <row r="71" spans="1:14">
      <c s="4" r="A71" t="s">
        <v>557</v>
      </c>
    </row>
    <row r="72" spans="1:14">
      <c s="3" r="A72" t="s">
        <v>529</v>
      </c>
    </row>
    <row r="73" spans="1:14">
      <c s="4" r="A73" t="s">
        <v>341</v>
      </c>
      <c s="7" r="L73" t="n">
        <v>2000000</v>
      </c>
    </row>
    <row r="74" spans="1:14">
      <c s="4" r="A74" t="s">
        <v>531</v>
      </c>
      <c s="8" r="L74" t="n">
        <v>0.6</v>
      </c>
    </row>
    <row r="75" spans="1:14">
      <c s="4" r="A75" t="s">
        <v>558</v>
      </c>
      <c s="4" r="L75" t="s">
        <v>559</v>
      </c>
    </row>
    <row r="76" spans="1:14">
      <c s="4" r="A76" t="s">
        <v>560</v>
      </c>
    </row>
    <row r="77" spans="1:14">
      <c s="3" r="A77" t="s">
        <v>529</v>
      </c>
    </row>
    <row r="78" spans="1:14">
      <c s="4" r="A78" t="s">
        <v>341</v>
      </c>
      <c s="7" r="J78" t="n">
        <v>2000000</v>
      </c>
    </row>
    <row r="79" spans="1:14">
      <c s="4" r="A79" t="s">
        <v>561</v>
      </c>
    </row>
    <row r="80" spans="1:14">
      <c s="3" r="A80" t="s">
        <v>529</v>
      </c>
    </row>
    <row r="81" spans="1:14">
      <c s="4" r="A81" t="s">
        <v>562</v>
      </c>
      <c s="4" r="E81" t="s">
        <v>242</v>
      </c>
      <c s="4" r="F81" t="s">
        <v>242</v>
      </c>
    </row>
    <row r="82" spans="1:14">
      <c s="4" r="A82" t="s">
        <v>563</v>
      </c>
      <c s="10" r="F82" t="n">
        <v>0.5</v>
      </c>
    </row>
    <row r="83" spans="1:14">
      <c s="4" r="A83" t="s">
        <v>388</v>
      </c>
      <c s="8" r="F83" t="n">
        <v>0.75</v>
      </c>
    </row>
    <row r="84" spans="1:14">
      <c s="4" r="A84" t="s">
        <v>564</v>
      </c>
    </row>
    <row r="85" spans="1:14">
      <c s="3" r="A85" t="s">
        <v>529</v>
      </c>
    </row>
    <row r="86" spans="1:14">
      <c s="4" r="A86" t="s">
        <v>534</v>
      </c>
      <c s="6" r="I86" t="n">
        <v>1</v>
      </c>
    </row>
    <row r="87" spans="1:14">
      <c s="4" r="A87" t="s">
        <v>562</v>
      </c>
      <c s="4" r="I87" t="s">
        <v>242</v>
      </c>
    </row>
    <row r="88" spans="1:14">
      <c s="4" r="A88" t="s">
        <v>563</v>
      </c>
      <c s="10" r="K88" t="n">
        <v>0.5</v>
      </c>
    </row>
    <row r="89" spans="1:14">
      <c s="4" r="A89" t="s">
        <v>388</v>
      </c>
      <c s="8" r="I89" t="n">
        <v>0.75</v>
      </c>
    </row>
    <row r="90" spans="1:14">
      <c s="4" r="A90" t="s">
        <v>535</v>
      </c>
      <c s="8" r="I90" t="n">
        <v>0.6</v>
      </c>
    </row>
    <row r="91" spans="1:14">
      <c s="4" r="A91" t="s">
        <v>533</v>
      </c>
      <c s="6" r="I91" t="n">
        <v>2975001</v>
      </c>
    </row>
    <row r="92" spans="1:14">
      <c s="4" r="A92" t="s">
        <v>455</v>
      </c>
      <c s="6" r="I92" t="n">
        <v>1487502</v>
      </c>
    </row>
    <row r="93" spans="1:14">
      <c s="4" r="A93" t="s">
        <v>565</v>
      </c>
    </row>
    <row r="94" spans="1:14">
      <c s="3" r="A94" t="s">
        <v>529</v>
      </c>
    </row>
    <row r="95" spans="1:14">
      <c s="4" r="A95" t="s">
        <v>562</v>
      </c>
      <c s="4" r="I95" t="s">
        <v>242</v>
      </c>
    </row>
    <row r="96" spans="1:14">
      <c s="4" r="A96" t="s">
        <v>388</v>
      </c>
      <c s="8" r="I96" t="n">
        <v>0.55</v>
      </c>
    </row>
    <row r="97" spans="1:14">
      <c s="4" r="A97" t="s">
        <v>566</v>
      </c>
      <c s="6" r="I97" t="n">
        <v>1487502</v>
      </c>
    </row>
    <row r="98" spans="1:14">
      <c s="4" r="A98" t="s">
        <v>567</v>
      </c>
    </row>
    <row r="99" spans="1:14">
      <c s="3" r="A99" t="s">
        <v>529</v>
      </c>
    </row>
    <row r="100" spans="1:14">
      <c s="4" r="A100" t="s">
        <v>388</v>
      </c>
      <c s="8" r="I100" t="n">
        <v>0.75</v>
      </c>
    </row>
    <row r="101" spans="1:14">
      <c s="4" r="A101" t="s">
        <v>568</v>
      </c>
    </row>
    <row r="102" spans="1:14">
      <c s="3" r="A102" t="s">
        <v>529</v>
      </c>
    </row>
    <row r="103" spans="1:14">
      <c s="4" r="A103" t="s">
        <v>569</v>
      </c>
      <c s="6" r="D103" t="n">
        <v>9000000</v>
      </c>
    </row>
    <row r="104" spans="1:14">
      <c s="4" r="A104" t="s">
        <v>570</v>
      </c>
    </row>
    <row r="105" spans="1:14">
      <c s="3" r="A105" t="s">
        <v>529</v>
      </c>
    </row>
    <row r="106" spans="1:14">
      <c s="4" r="A106" t="s">
        <v>569</v>
      </c>
      <c s="7" r="D106" t="n">
        <v>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Business Acquisitions</vt:lpstr>
      <vt:lpstr>Other Current Assets</vt:lpstr>
      <vt:lpstr>Property and Equipment</vt:lpstr>
      <vt:lpstr>Goodwill</vt:lpstr>
      <vt:lpstr>Intangible Assets</vt:lpstr>
      <vt:lpstr>Accounts Payable and Accrued Li</vt:lpstr>
      <vt:lpstr>Debt</vt:lpstr>
      <vt:lpstr>Capital Stock</vt:lpstr>
      <vt:lpstr>Earnings Per Share</vt:lpstr>
      <vt:lpstr>Related Parties</vt:lpstr>
      <vt:lpstr>Variable Interest Entities</vt:lpstr>
      <vt:lpstr>Discontinued Operations</vt:lpstr>
      <vt:lpstr>Subsequent Events</vt:lpstr>
      <vt:lpstr>Summary Of Significant Accoun21</vt:lpstr>
      <vt:lpstr>Summary Of Significant Accoun22</vt:lpstr>
      <vt:lpstr>Other Current Assets (Tables)</vt:lpstr>
      <vt:lpstr>Property and Equipment (Tables)</vt:lpstr>
      <vt:lpstr>Goodwill (Tables)</vt:lpstr>
      <vt:lpstr>Intangible Assets (Tables)</vt:lpstr>
      <vt:lpstr>Accrued Liabilities (Tables)</vt:lpstr>
      <vt:lpstr>Debt (Tables)</vt:lpstr>
      <vt:lpstr>Capital Stock (Tables)</vt:lpstr>
      <vt:lpstr>Earnings Per Share (Tables)</vt:lpstr>
      <vt:lpstr>Discontinued Operations (Tables</vt:lpstr>
      <vt:lpstr>Basis of Presentation Organizat</vt:lpstr>
      <vt:lpstr>Summary Of Significant Accoun33</vt:lpstr>
      <vt:lpstr>Summary Of Significant Accoun34</vt:lpstr>
      <vt:lpstr>Business Acquisitions (Details)</vt:lpstr>
      <vt:lpstr>Other Current Assets (Details)</vt:lpstr>
      <vt:lpstr>Property and Equipment (Schedul</vt:lpstr>
      <vt:lpstr>Property and Equipment (Details</vt:lpstr>
      <vt:lpstr>Goodwill (Details)</vt:lpstr>
      <vt:lpstr>Intangible Assets (Schedule of </vt:lpstr>
      <vt:lpstr>Intangible Assets (Narrative) (</vt:lpstr>
      <vt:lpstr>Intangible Assets (Schedule o42</vt:lpstr>
      <vt:lpstr>Accrued Liabilities (Details)</vt:lpstr>
      <vt:lpstr>Debt (Schedule of Long-term Deb</vt:lpstr>
      <vt:lpstr>Debt (Senior Promissory Notes) </vt:lpstr>
      <vt:lpstr>Debt (Schedule of Warrants) (De</vt:lpstr>
      <vt:lpstr>Debt (Subordinated Debt) (Detai</vt:lpstr>
      <vt:lpstr>Capital Stock (Narrative) (Deta</vt:lpstr>
      <vt:lpstr>Capital Stock (Changes In Warra</vt:lpstr>
      <vt:lpstr>Capital Stock (Preferred and Co</vt:lpstr>
      <vt:lpstr>Capital Stock (Valuation Assump</vt:lpstr>
      <vt:lpstr>Capital Stock (Stock Option Act</vt:lpstr>
      <vt:lpstr>Earnings Per Share (Details)</vt:lpstr>
      <vt:lpstr>Related Parties (Details)</vt:lpstr>
      <vt:lpstr>Variable Interest Entities (Det</vt:lpstr>
      <vt:lpstr>Discontinued Operations (Assets</vt:lpstr>
      <vt:lpstr>Discontinued Operations (After-</vt:lpstr>
      <vt:lpstr>Discontinued Operations (Cash 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0:41:01Z</dcterms:created>
  <dcterms:modified xmlns:dcterms="http://purl.org/dc/terms/" xmlns:xsi="http://www.w3.org/2001/XMLSchema-instance" xsi:type="dcterms:W3CDTF">2016-02-09T10:41:01Z</dcterms:modified>
  <dc:title xmlns:dc="http://purl.org/dc/elements/1.1/">Untitled</dc:title>
  <dc:description xmlns:dc="http://purl.org/dc/elements/1.1/"/>
  <dc:subject xmlns:dc="http://purl.org/dc/elements/1.1/"/>
  <cp:keywords/>
  <cp:category/>
</cp:coreProperties>
</file>